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OCCIDENTAL DEVELOPMENT GROUP, I" sheetId="2" state="visible" r:id="rId2"/>
    <sheet xmlns:r="http://schemas.openxmlformats.org/officeDocument/2006/relationships" name="Statement of Financial Position" sheetId="3" state="visible" r:id="rId3"/>
    <sheet xmlns:r="http://schemas.openxmlformats.org/officeDocument/2006/relationships" name="OCCIDENTAL DEVELOPMENT GROUP, 4" sheetId="4" state="visible" r:id="rId4"/>
    <sheet xmlns:r="http://schemas.openxmlformats.org/officeDocument/2006/relationships" name="OCCIDENTAL DEVELOPMENT GROUP, 5" sheetId="5" state="visible" r:id="rId5"/>
    <sheet xmlns:r="http://schemas.openxmlformats.org/officeDocument/2006/relationships" name="OCCIDENTAL DEVELOPMENT GROUP, 6" sheetId="6" state="visible" r:id="rId6"/>
    <sheet xmlns:r="http://schemas.openxmlformats.org/officeDocument/2006/relationships" name="Organization, Consolidation and"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Common Stock" sheetId="10" state="visible" r:id="rId10"/>
    <sheet xmlns:r="http://schemas.openxmlformats.org/officeDocument/2006/relationships" name="Note 5 - Related Parties (notes" sheetId="11" state="visible" r:id="rId11"/>
    <sheet xmlns:r="http://schemas.openxmlformats.org/officeDocument/2006/relationships" name="Note 6 - Commitments and Contin" sheetId="12" state="visible" r:id="rId12"/>
    <sheet xmlns:r="http://schemas.openxmlformats.org/officeDocument/2006/relationships" name="Note 7 - Third Party Notes and " sheetId="13" state="visible" r:id="rId13"/>
    <sheet xmlns:r="http://schemas.openxmlformats.org/officeDocument/2006/relationships" name="Note 8 - Accrued Liabilities" sheetId="14" state="visible" r:id="rId14"/>
    <sheet xmlns:r="http://schemas.openxmlformats.org/officeDocument/2006/relationships" name="Note 10 - Changes in Presentati" sheetId="15" state="visible" r:id="rId15"/>
    <sheet xmlns:r="http://schemas.openxmlformats.org/officeDocument/2006/relationships" name="Note 11 - Disposal of Subsidiar" sheetId="16" state="visible" r:id="rId16"/>
    <sheet xmlns:r="http://schemas.openxmlformats.org/officeDocument/2006/relationships" name="Note 12 - Subsequent Events" sheetId="17" state="visible" r:id="rId17"/>
    <sheet xmlns:r="http://schemas.openxmlformats.org/officeDocument/2006/relationships" name="Note 13 - New Accounting Pronou"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3 - Property and Equipme40" sheetId="40" state="visible" r:id="rId40"/>
    <sheet xmlns:r="http://schemas.openxmlformats.org/officeDocument/2006/relationships" name="Note 5 - Related Parties (not41" sheetId="41" state="visible" r:id="rId41"/>
    <sheet xmlns:r="http://schemas.openxmlformats.org/officeDocument/2006/relationships" name="Note 7 - Third Party Notes an42" sheetId="42" state="visible" r:id="rId42"/>
    <sheet xmlns:r="http://schemas.openxmlformats.org/officeDocument/2006/relationships" name="Note 7 - Third Party Notes an43" sheetId="43" state="visible" r:id="rId43"/>
    <sheet xmlns:r="http://schemas.openxmlformats.org/officeDocument/2006/relationships" name="Note 7 - Third Party Notes an44" sheetId="44" state="visible" r:id="rId44"/>
    <sheet xmlns:r="http://schemas.openxmlformats.org/officeDocument/2006/relationships" name="Note 9 - Discontinued Operation" sheetId="45" state="visible" r:id="rId45"/>
    <sheet xmlns:r="http://schemas.openxmlformats.org/officeDocument/2006/relationships" name="Note 11 - Disposal of Subsidi46" sheetId="46" state="visible" r:id="rId46"/>
    <sheet xmlns:r="http://schemas.openxmlformats.org/officeDocument/2006/relationships" name="Organization, Consolidation a47"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3 - Property and Equipme55" sheetId="55" state="visible" r:id="rId55"/>
    <sheet xmlns:r="http://schemas.openxmlformats.org/officeDocument/2006/relationships" name="Note 7 - Third Party Notes an56" sheetId="56" state="visible" r:id="rId56"/>
    <sheet xmlns:r="http://schemas.openxmlformats.org/officeDocument/2006/relationships" name="Note 9 - Discontinued Operati57" sheetId="57" state="visible" r:id="rId57"/>
    <sheet xmlns:r="http://schemas.openxmlformats.org/officeDocument/2006/relationships" name="Note 11 - Disposal of Subsidi58" sheetId="58" state="visible" r:id="rId58"/>
    <sheet xmlns:r="http://schemas.openxmlformats.org/officeDocument/2006/relationships" name="Note 12 - Subsequent Events (De" sheetId="59" state="visible" r:id="rId59"/>
  </sheets>
  <definedNames/>
  <calcPr calcId="124519" fullCalcOnLoad="1"/>
</workbook>
</file>

<file path=xl/sharedStrings.xml><?xml version="1.0" encoding="utf-8"?>
<sst xmlns="http://schemas.openxmlformats.org/spreadsheetml/2006/main" uniqueCount="327">
  <si>
    <t>Document and Entity Information - USD ($)</t>
  </si>
  <si>
    <t>12 Months Ended</t>
  </si>
  <si>
    <t>May 31, 2015</t>
  </si>
  <si>
    <t>Jul. 18, 2017</t>
  </si>
  <si>
    <t>Nov. 30, 2016</t>
  </si>
  <si>
    <t>Document and Entity Information</t>
  </si>
  <si>
    <t>Entity Registrant Name</t>
  </si>
  <si>
    <t>Occidental Development Group, Inc.</t>
  </si>
  <si>
    <t>Document Type</t>
  </si>
  <si>
    <t>10-K</t>
  </si>
  <si>
    <t>Document Period End Date</t>
  </si>
  <si>
    <t>May 31,
		2015</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Period Focus</t>
  </si>
  <si>
    <t>FY</t>
  </si>
  <si>
    <t>Document Fiscal Year Focus</t>
  </si>
  <si>
    <t>Entity Incorporation, State Country Name</t>
  </si>
  <si>
    <t>Nevada</t>
  </si>
  <si>
    <t>Trading Symbol</t>
  </si>
  <si>
    <t>oxdg</t>
  </si>
  <si>
    <t>OCCIDENTAL DEVELOPMENT GROUP, INC. CONSOLIDATED BALANCE SHEETS - USD ($)</t>
  </si>
  <si>
    <t>Dec. 31, 2015</t>
  </si>
  <si>
    <t>Dec. 31, 2014</t>
  </si>
  <si>
    <t>CURRENT ASSETS</t>
  </si>
  <si>
    <t>Cash and cash equivalents</t>
  </si>
  <si>
    <t>TOTAL CURRENT ASSETS</t>
  </si>
  <si>
    <t>TOTAL ASSETS</t>
  </si>
  <si>
    <t>CURRENT LIABILITIES</t>
  </si>
  <si>
    <t>Accounts payable</t>
  </si>
  <si>
    <t>Accrued liabilities</t>
  </si>
  <si>
    <t>Accrued liabilities related party</t>
  </si>
  <si>
    <t>Accrued interest</t>
  </si>
  <si>
    <t>Accrued interest related party</t>
  </si>
  <si>
    <t>Short term notes</t>
  </si>
  <si>
    <t>Short term notes convertible</t>
  </si>
  <si>
    <t>Short term loans - related party</t>
  </si>
  <si>
    <t>TOTAL CURRENT LIABILITIES</t>
  </si>
  <si>
    <t>TOTAL LIABILITIES</t>
  </si>
  <si>
    <t>STOCKHOLDERS' (DEFICIT)</t>
  </si>
  <si>
    <t>Common stock, 800,000,000 shares authorized, $0.001 par value; 75,886,165 and 75,886,165 issued and outstanding respectively</t>
  </si>
  <si>
    <t>Stock payable</t>
  </si>
  <si>
    <t>Additional paid in capital</t>
  </si>
  <si>
    <t>Accumulated deficit</t>
  </si>
  <si>
    <t>Accumulated other comprehensive (loss)</t>
  </si>
  <si>
    <t>TOTAL STOCKHOLDERS' (DEFICIT)</t>
  </si>
  <si>
    <t>TOTAL LIABILITIES AND STOCKHOLDERS' (DEFICIT)</t>
  </si>
  <si>
    <t>Statement of Financial Position - Parenthetical - USD ($)</t>
  </si>
  <si>
    <t>May 31, 2014</t>
  </si>
  <si>
    <t>Statement of financial posi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OCCIDENTAL DEVELOPMENT GROUP, INC. CONSOLIDATED STATEMENTS OF OPERATIONS AND COMPREHENSIVE LOSS - USD ($)</t>
  </si>
  <si>
    <t>REVENUES</t>
  </si>
  <si>
    <t>Intelligent Home: Equipment and Services</t>
  </si>
  <si>
    <t>COST OF REVENUES</t>
  </si>
  <si>
    <t>GROSS PROFIT</t>
  </si>
  <si>
    <t>EXPENSES</t>
  </si>
  <si>
    <t>Office and Administrative</t>
  </si>
  <si>
    <t>TOTAL OPERATING EXPENSES</t>
  </si>
  <si>
    <t>(LOSS) FROM OPERATIONS</t>
  </si>
  <si>
    <t>OTHER INCOME (EXPENSE)</t>
  </si>
  <si>
    <t>Interest expense</t>
  </si>
  <si>
    <t>TOTAL OTHER INCOME (EXPENSE)</t>
  </si>
  <si>
    <t>(LOSS) FROM CONTINUING OPERATIONS</t>
  </si>
  <si>
    <t>INCOME (LOSS) FROM DISCONTINUED OPERATIONS</t>
  </si>
  <si>
    <t>CONSOLIDATED NET (LOSS) BEFORE INCOME TAX</t>
  </si>
  <si>
    <t>Income Tax Expense</t>
  </si>
  <si>
    <t>NET (LOSS)</t>
  </si>
  <si>
    <t>EARNINGS PER SHARE BASIC AND DILUTED</t>
  </si>
  <si>
    <t>(Loss) income per share from continuing operations</t>
  </si>
  <si>
    <t>Income (Loss) per share from discontinued operations</t>
  </si>
  <si>
    <t>Net (Loss) per share</t>
  </si>
  <si>
    <t>Weighted average number of common stock shares outstanding, basic and diluted</t>
  </si>
  <si>
    <t>OTHER COMPREHENSIVE GAIN (LOSS)</t>
  </si>
  <si>
    <t>Foreign currency translation gain (loss)</t>
  </si>
  <si>
    <t>COMPREHENSIVE (LOSS)</t>
  </si>
  <si>
    <t>OCCIDENTAL DEVELOPMENT GROUP, INC. CONSOLIDATED STATEMENT OF STOCKHOLDERS' DEFICIT - USD ($)</t>
  </si>
  <si>
    <t>Common Stock Number of Shares</t>
  </si>
  <si>
    <t>Common Stock Amount</t>
  </si>
  <si>
    <t>Stock to be Issued</t>
  </si>
  <si>
    <t>Additional Paid-in Capital</t>
  </si>
  <si>
    <t>Accumulated Deficit</t>
  </si>
  <si>
    <t>Accumulated Other Comprehensive Income (Loss)</t>
  </si>
  <si>
    <t>Total</t>
  </si>
  <si>
    <t>Balance at May. 31, 2013</t>
  </si>
  <si>
    <t>Shares at May. 31, 2013</t>
  </si>
  <si>
    <t>Stock issued for conversion of debt and compensation at an average of $0.01 per share, value</t>
  </si>
  <si>
    <t>Stock issued for conversion of debt and compensation at an average of $0.01 per share, stock</t>
  </si>
  <si>
    <t>Shares payable</t>
  </si>
  <si>
    <t>Contributed Capital</t>
  </si>
  <si>
    <t>Net loss</t>
  </si>
  <si>
    <t>Balance at May. 31, 2014</t>
  </si>
  <si>
    <t>Shares at May. 31, 2014</t>
  </si>
  <si>
    <t>Stock rescission, value</t>
  </si>
  <si>
    <t>Stock rescission, stock</t>
  </si>
  <si>
    <t>Share based compensation, value</t>
  </si>
  <si>
    <t>Share based compensation, stock</t>
  </si>
  <si>
    <t>Balance at May. 31, 2015</t>
  </si>
  <si>
    <t>Shares at May. 31, 2015</t>
  </si>
  <si>
    <t>OCCIDENTAL DEVELOPMENT GROUP, INC. CONSOLIDATED STATEMENTS OF CASH FLOWS - USD ($)</t>
  </si>
  <si>
    <t>CASH FLOWS FROM OPERATING ACTIVITIES:</t>
  </si>
  <si>
    <t>Adjustments to reconcile net loss to net cash used in operating activities:</t>
  </si>
  <si>
    <t>Amortization of debt discount</t>
  </si>
  <si>
    <t>Services paid by issuance of common stock</t>
  </si>
  <si>
    <t>Share based compensation</t>
  </si>
  <si>
    <t>Gain on disposal</t>
  </si>
  <si>
    <t>Services paid by issuance of debt</t>
  </si>
  <si>
    <t>Decrease (increase), net of acquisition, in:</t>
  </si>
  <si>
    <t>Accounts receivable</t>
  </si>
  <si>
    <t>Increase (decrease), net of acquisition, in:</t>
  </si>
  <si>
    <t>Accrued liabilities and interest</t>
  </si>
  <si>
    <t>Accrued liabilities and interest related party</t>
  </si>
  <si>
    <t>GST tax refundable</t>
  </si>
  <si>
    <t>Net cash used in operating activities</t>
  </si>
  <si>
    <t>CASH FLOWS FROM INVESTING ACTIVITIES:</t>
  </si>
  <si>
    <t>Purchase of fixed assets</t>
  </si>
  <si>
    <t>Proceeds from sale of fixed assets</t>
  </si>
  <si>
    <t>Net cash provided by investing activities</t>
  </si>
  <si>
    <t>CASH FLOWS FROM FINANCING ACTIVITIES:</t>
  </si>
  <si>
    <t>Bank Line of Credit</t>
  </si>
  <si>
    <t>Repayment of loans</t>
  </si>
  <si>
    <t>Proceeds of loans, related party net</t>
  </si>
  <si>
    <t>Repayment of loans, related party net</t>
  </si>
  <si>
    <t>Net cash provided by financing activities</t>
  </si>
  <si>
    <t>Net increase (decrease) in cash</t>
  </si>
  <si>
    <t>Effect of foreign exchange on cash</t>
  </si>
  <si>
    <t>Cash, beginning of period</t>
  </si>
  <si>
    <t>Cash, end of period</t>
  </si>
  <si>
    <t>Cash paid for interest and income taxes:</t>
  </si>
  <si>
    <t>Interest</t>
  </si>
  <si>
    <t>NON-CASH INVESTING AND FINANCING ACTIVITIES:</t>
  </si>
  <si>
    <t>Common stock issued for related party debt and interest</t>
  </si>
  <si>
    <t>Common stock issued for third party debt and interest</t>
  </si>
  <si>
    <t>Accrued liabilities converted to related party debt</t>
  </si>
  <si>
    <t>Accrued liabilities converted to note payable</t>
  </si>
  <si>
    <t>Share rescission</t>
  </si>
  <si>
    <t>Disposal of subsidiary</t>
  </si>
  <si>
    <t>Organization, Consolidation and Presentation of Financial Statements Disclosure</t>
  </si>
  <si>
    <t>Notes</t>
  </si>
  <si>
    <t xml:space="preserve"> NOTE 1  ORGANIZATION AND DESCRIPTION OF BUSINESS Occidental Development Group, Inc. (ODG, the Company, we, us) was incorporated in the State of Nevada in 1998. Occidental Development Group, Inc. (ODG, the Company, we, us) was incorporated in the State of Nevada in 1998. The Company is actively evaluating opportunities for strategic relationships and alliances, for land acquisition, the provision of professional services, hardware development and hardware and equipment supply, and for industry financing - including evaluating opportunities to make direct term loans or to provide revolving lines of credit to businesses involved in the cultivation and sale of cannabis and related products. Target geographical markets include national on-line and the California, Oregon, Nevada and Washington medicinal and recreational marijuana (THC and CBD) markets. Historically, the Company operated in the green building sector offering control and automation technology for single and multi unit new construction and existing buildings. This activity was pursued through its wholly owned Canadian subsidiaries. During the year ended May 31, 2014 the Company discontinued its activities in the green building sector and disposed of all assets liabilities and obligations related to the sector. Future impact on operations was de minimis as of May 31, 2014. Results from ongoing operations reported for the years ending May 31, 2015 and 2014 relate to the Company's corporate activities including restructuring, establishing strategic relationships, compliance and reporting. Results from discontinued operations reported for the years ending May 31, 2014 relate to sales of home automation and energy efficiency products and services and phase-out and disposal of assets and liabilities associated with these activities. The Companys year-end is May 31. </t>
  </si>
  <si>
    <t>Note 2 - Summary of Significant Accounting Policies</t>
  </si>
  <si>
    <t xml:space="preserve">NOTE 2  SUMMARY OF SIGNIFICANT ACCOUNTING POLICIES This summary of significant accounting policies of Occidental Development Group,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method of accounting. Accounts Receivable The Company has adopted the policy to record its accounts receivable at net realizable value. Because of the small customer base, direct contact with customers and relatively small number of transactions, the Company has adopted the direct write off method to account for doubtful accounts. The Company estimates bad debt based on managements ongoing review and assessment of accounts and creation of reserves for the full amount of doubtful accounts. At May 31, 2015 and 2014, there were accounts receivable allowances of NIL. Cash and Cash Equivalents For purposes of the statement of cash flows, the Company considers all short-term debt securities purchased with a maturity of three months or less to be cash equivalents. At May 31, 2015 and 201 4 Commitments and Contingencies We record estimated commitments for future obligations and estimate contingencies when information is available that indicates that it is probable that an asset has been impaired or a liability has been incurred and the amount can be reasonably estimated. When no accrual is made for a loss contingency because one or both of these conditions are not met, or if an exposure to loss exists in excess of the amount accrued, we disclose such contingencies when there is at least a reasonable possibility that a loss or an additional loss may have been incurred. Determining the likelihood of incurring a liability and estimating the amount of the liability involves significant judgment. If the outcome of the liability is more adverse to us than management currently expects, then we may have to record additional charges in the future. See Note 6 for details on commitments and contingencies. Comprehensive Income The Company accounts for Comprehensive Income in accordance with ASC Topic 220. ASC Topic 220 establishes standards for reporting and displaying comprehensive income, its components and accumulated balances. For the year ending May 31, 2014 the Company reported a comprehensive loss of $693,492 resulting from the conversion of Canadian dollar subsidiaries into US dollars. For the year ending May 31, 2015 the Company did not record a comprehensive gain or loss. Costs Associated with Exit or Disposal Activities The Company accounts for exit or disposal activities in accordance with ASC Topic 220, Accounting for Costs Associated with Exit or Disposal Activities ASC 220 establishes standards for the recognition, measurement, and reporting of costs associated with exit and disposal activities, including restructuring activities. There has been no impact on the Companys financial position or results of operations from adopting ASC 220. Earnings per Share The Company has adopted ASC 260 Earnings Per Share. Basic loss per share is computed using the weighted average number of common shares outstanding. Diluted net loss per share is the same as basic net loss per share, as the inclusion of common stock equivalents would be antidilutive. For the Year Ended May 31, (in thousands) 2015 2014 (Loss) from continuing operations $ (325.0) $ (612.5) Gain (Loss) from discontinued operations - 27.7 Net (loss) income $ (325.0) $ (584.8) Weighted average shares outstanding: Basic 64,926,465 47,252,025 Effect of dilutive securities: Stock options and warrants   Convertible loans   Basic and diluted 64,926,465 1,994,768 Gain (Loss) per share from continuing operations: basic and diluted $ (0.00) $ (0.01) Gain (Loss) per share from discontinued operations: basic and diluted $ (0.00) $ 0.00 Net (loss) income per share: basic and diluted $ (0.00) $ (0.01) The following potential common shares have been excluded from the computation of diluted net income per share for the years ended May 31, 2015 and 2014 because their inclusion would have been antidilutive: For the Year Ended May 31, 2015 For the Year Ended May 31, 2014 Outstanding common stock options and warrants - - Convertible loans 68,705,703 98,630,155 Fair Value of Financial Instruments 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 · · · The following table represents our assets and liabilities by level measured at fair value on a recurring basis at May 31, 201 5 Total Realized Description Level 1 Level 2 Level 3 Loss $ - $ - $ - $ - Totals $ - $ - $ - $ - The following table represents our assets and liabilities by level measured at fair value on a recurring basis at May 31, 201 4 Total Realized Description Level 1 Level 2 Level 3 Loss $ - $ - $ - $ - Totals $ - $ - $ - $ - The adoption of this standard did not have a material effect on the Companys financial position, results of operations or cash flows. Software Development Costs Software development costs include direct costs incurred for internally developed products classified under Other Assets. We account for software development costs in accordance with ASC 350-40. All capitalized software costs are amortized on a straight line basis over an estimated useful life and are reviewed for impairment annually. As of May 31, 2015, all software costs were fully amortized. Foreign Currency Translation The Company's former subsidiaries MCM Integrated Technologies, Ltd. and Cardinal Points Trading, Corp. both used the Canadian Dollar as their functional currency. Transactions denominated in currencies other than the entitys functional currency are translated into the entitys functional currency at the exchange rate ruling on the date of the transaction. Monetary assets and liabilities denominated in foreign currencies are retranslated at the exchange rate ruling on the balance sheet date. Currency translation differences are recognized in the statement of income for the period. On consolidation, the results of operations and cash flows whose functional currency is other than the US dollar are translated into US dollars at the average exchange rate for the period and their assets and liabilities are translated into US dollars at the exchange rate ruling on the balance sheet date. Currency translation differences are recognized within other comprehensive income as a separate component of shareholders equity. In the event that such an operation is sold, the cumulative currency translation differences that are attributable to the operation are reclassified to income. Going Concern The accompanying financial statements have been prepared assuming that the Company will continue as a going concern. As shown in the accompanying financial statements, at May 31, 2015 the Company has an accumulated deficit of $16,781,830, and current liabilities in excess of current assets by $1,561,854. These circumstance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Commencing in September 2013 and continuing through to March 2014 management systematically phased out of all Canadian operations and re-located the Company's offices to Beverly Hills CA. Commencing in Q2 2014 the Company began reporting all home automation activity under the category of discontinued operations. This transition was completed as of May 31, 2014. Impairment of long-lived assets We have adopted ASC 350 for the assessment of impairment of goodwill and indefinite life intangibles on an annual basis. The potential impairment of finite life intangibles is assessed whenever events or a change in circumstances indicate the carrying value may not be recoverable. Factors we consider important which could trigger an impairment review include the following: · · · · · When we determine that the carrying value of goodwill and indefinite life intangibles may not be recoverable based upon the existence of one or more of the above indicators of impairment, we measure any potential impairment based on a projected discounted cash flow method using a discount rate determined by our management to be commensurate with the risk inherent in our current business model. 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Property and Equipment Property and equipment are stated at cost. Depreciation of property and equipment is calculated using the straight-line method over the estimated useful lives of the assets, which range from three to seven years (see note 3). Provision for Taxes We account for income taxes in accordance with accounting guidance now codified as FASB ASC Topic 740,  Income Taxes Accounting guidance now codified as FASB ASC Topic 740-20, Income Taxes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We would recognize interest and penalties related to unrecognized tax benefits in income tax expense. At May 31, 2015, the Company had net deferred tax asset calculated at an expected rate of 34% of approximately $4,724,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y 31, 2015. The significant components of the deferred tax asset at May 31, 2015 and May 31, 2014 were as follows: May 31, 2015 May 31, 2014 Net operating loss carryforward $ 13,893,492 $ 13,631,839 Deferred tax asset - NOL $ 4,723,787 $ 4,634,866 Deferred tax asset valuation allowance $ (4,723,787) $ (4,634,866) Net deferred tax asset $ 0 $ 0 At May 31, 2015, the Company had net operating loss carryforwards of approximately $13,893,000 which expire in the years 2020 through 2033. The change in the allowance account from May 31, 2014 to May 31, 2015 was $88,921. The components of current income tax expense as of May 31, 2015 and 2014 respectively are as follows: As of May 31, 2015 2014 Current federal tax expense $ - $ - Current state tax expense $ - $ - Change in NOL benefits $ 88,921 $ 188,704 Change in valuation allowance $ (88,921) $ (188,704) Income tax expense $ 0 $ 0 For the period ended May 31, 2015, other than a reserve of $150,000 for potential federal tax penalties associated with late filing of foreign subsidiary disclosures, the Company did not record any liabilities for uncertain tax positions. Revenue Recognition The Company generates revenues designing and installing, integrating and servicing automation solutions and energy use monitoring and conservation systems for commercial and residential new construction and renovation projects. The Company generates revenues in three primary ways: first, the Company offers a complete turnkey solution with products and services to contractors and end users; second, the Company sells only products to its contractors and end users; and third, the Company sells only services to its contractors and end users. Revenue on product sales, service agreements and turnkey contracts is recognized using the completed contract method in accordance with ASC Topic 605 Revenue Recognition in Financial Statements. 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t>
  </si>
  <si>
    <t>Note 3 - Property and Equipment</t>
  </si>
  <si>
    <t>NOTE 3  PROPERTY AND EQUIPMENT Property and equipment are stated at cost. Depreciation is provided using the straight-line method over the estimated useful lives of the assets. The useful lives of property and equipment for purposes of computing depreciation are three to seven years. The following is a summary of property, equipment, and accumulated depreciation: Property and Equipment May 31, 2015 May 31, 2014 Computer hardware and software $ 314,903 $ 314,903 Furniture, fixtures, vehicles, leaseholds - - Book value of property and equipment 314,903 314,903 Less accumulated depreciation (314,903) (314,903) Property and equipment - net $ Nil $ Nil For the years ended May 31, 2015 and 2014, depreciation expenses were $Nil.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are capitalized. The cost and related reserves of assets sold or retired are removed from the accounts, and any resulting gain or loss is reflected in results of operations.</t>
  </si>
  <si>
    <t>Note 4 - Common Stock</t>
  </si>
  <si>
    <t xml:space="preserve">NOTE 4  COMMON STOCK During the year ended May 31, 2014 the Company issued 1,264,762 shares of its unregistered common stock for conversion of $14,900 of third party debt principal at a conversion price per share equal to a discount of 42% from the average of the lowest three closing prices for the Companys stock during the ten days prior to conversion. During the year ended May 31, 2014 the Company recognized conversion notices for the conversion of $370,600 of third party note and debenture principal and accrued interest into 23,909,678 shares of its unregistered common stock. As of February 28, 2014 the Company issued 20,296,775 shares and recorded the balance of 3,612,903 shares as stock payable. The conversions were at a conversion price equal to the lowest closing price per share of the Companys common stock for the 20 days on which the Company's shares traded immediately preceding the date of conversion. During the year ended May 31, 2014 the Company issued 33,333,334 shares of its unregistered common stock for conversions of $400,000 of related party debt principal. The conversions were at a conversion price equal to the lowest closing price per share of the Companys common stock for the 20 days on which the Company's shares traded immediately preceding the date of conversion. During the year ended May 31, 2014 the Company issued 16,666,667 shares of its unregistered common stock in fulfillment of a $200,000 related party stock based compensation agreement at a share price equal to $0.01, fair market value as of August 15, 2013, the effective date of the compensation agreement. On August 31, 2014, the Company rescinded 16,666,667 shares of its unregistered common stock issued during the year ended May 31, 2014 due to non-performance of the terms of the underlying agreement. These shares were cancelled at the par value of $16,667 in accordance with ASC 718 as no additional consideration was given as replacement for the cancelled shares with the offset to additional paid in capital resulting in no change in equity during the year ended May 31, 2015. On April 28, 2015, the Company granted and issued 16,666,667 shares of its unregistered common stock at a share price equal to $0.0038, fair market value as of April 28, 2015, the effective date of the underlying agreement, totaling $63,333 as consideration for the letter of intent dated April 27,2015 with Company 420. All stock issued, and notices of conversion were in accordance with the terms of the underlying agreements. </t>
  </si>
  <si>
    <t>Note 5 - Related Parties (notes Payable Related Party)</t>
  </si>
  <si>
    <t xml:space="preserve">NOTE 5  RELATED PARTIES (NOTES PAYABLE RELATED PARTY) During the year ended May 31, 2014, the Company converted $150,000 of accrued liabilities and $50,000 of short term debt into a new $200,000 related party debenture. The debenture bears interest at 6% and matures on June 1, 2014. The debenture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determined that there was no derivative liability or beneficial conversion associated with the new debenture. During the twelve months ended May 31, 2014, the Company issued a new related party $75,000 convertible note for professional time expenses. The note is non interest bearing and matures on December 31, 2013. The note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determined that there was no derivative liability or beneficial conversion associated with the new note. During the twelve months ended May 31, 2014 the Company recorded related party stock based compensation in the amount $200,000 and in full payment issued 16,666,667 shares of restricted common stock of the Company at a share price equal to $0.01, fair market value as of August 15, 2013, the effective date of the compensation agreement. During this same period the Company received conversion notices for $200,000 of related party debentures and $200,000 of related party convertible notes and issued an aggregate of 33,333,334 restricted shares of the Companys common stock at a conversion price of $0.012 per share. All stock issued, and notices of conversion were in accordance with the terms of the underlying agreements. During the twelve months ended May 31, 2014, the Company re-classified $316,750 of related party debt and $14,026 of related party accounts payable to third party. During the twelve months ended May 31, 2014, the Company disposed of its subsidiary MCM Technologies Inc. ("MCM") by sale to a previous related party, Murat Erbatur, the Company's former COO, for $1.00. The transaction was accounted for by rolling up assets and liabilities into a one-time adjustment of ($342,880) to additional paid in capital. During the twelve months ended May 31, 2014 the balance sheet liability associated with related party loans, accounts payable, debentures, accrued interest and accrued liabilities decreased by $250,097. The remaining loans totaling $17,652 were uncollateralized and due on demand. The Company paid the Companys officers $13,797 of loan principal in cash, and accrued related party interest of $3,794. During the12 month period ended May 31, 2015 the Company's CEO loaned the Company $20,025 and the Company accrued $1,667 of related party interest. During the 12 months ended May 31, 2015 the balance sheet liability associated with related party loans and accrued liabilities increased by $21,692. The remaining loan totaling $37,677 is uncollateralized and due on demand. Total outstanding related party debt [principal plus accrued interest] for the period ended May 31, 2015 and May 31, 2014 was respectively $43,138 and $21,446. The following table summarizes the amounts due to related parties at May 31, 2015: Related Parties Principal Outstanding on May 31, 2015 Interest Accrued to May 31, 2015 Short term notes $ 37,677 $ 5,461 Total $ 37,677 $ 5,461 The following table summarizes the amounts due to related parties at May 31, 2014: Related Parties Principal Outstanding on May 31, 2014 Interest Accrued to May 31, 2014 Short term notes $ 17,652 $ 3,794 Total $ 17,652 $ 3,794 </t>
  </si>
  <si>
    <t>Note 6 - Commitments and Contingencies</t>
  </si>
  <si>
    <t xml:space="preserve">NOTE 6  COMMITMENTS AND CONTINGENCIES Lease Commitments For the year ending May 31, 2015 the Company did not have any lease or other long term commitments and management was not aware of any contingencies not already provided for. The Company rents office space on a month-to-month basis. This arrangement is expected to continue for the foreseeable future. </t>
  </si>
  <si>
    <t>Note 7 - Third Party Notes and Debentures Payable</t>
  </si>
  <si>
    <t xml:space="preserve">NOTE 7  THIRD PARTY NOTES AND DEBENTURES PAYABLE During the 12 months ended May 31, 2013 the Company negotiated a series of three 8% convertible debentures with Asher Enterprises, Inc. The First Asher Note, principal amount $42,500, due in June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 The Company evaluated the First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 below the market price on September 6, 2012 of $0.038, resulted in a discount of $42,500 of which $42,294 was amortized during the 12 months ended May 31, 2013. The balance of $206 was amortized during the 12 months ended May 31, 2014. The Second Asher Note, due in September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 The Company evaluated the Second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7 below the market price on December 5, 2012 of $0.020 resulted in a discount of $16,226 of which $10,406 was amortized during the 12 months ended May 31, 2013. The balance of $5,820 was amortized during the 12 months ended May 31, 2014. The Third Asher Note, due in December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 The Company evaluated the Third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4, below the market price on September 6, 2012 of $0.007, resulted in a discount of $27,765 of which $4,080 was amortized during the 12 months ended May 31, 2013. The balance of $23,685 was amortized during the 12 months ended May 31, 2014. Pursuant to the terms of the Asher debentures, and by agreement with Asher, the Company has instructed its stock transfer agent to reserve an agreed upon number of shares of the Companys common stock to be issued if the debenture is converted. As of May 31, 2015, 3,000,000 shares have been reserved, but are not considered as issued and outstanding. During the year ended May 31, 2013, the Company converted third party accounts payable of $85,000 and $125,000 to short term non-interest bearing convertible notes due June 2013 and December 31, 2013 respectively. The principal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evaluated the convertible notes and determined that the shares issuable pursuant to the conversion options were determinate due to the Fixed Floor Conversion Price and, as such, do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associated with the $85,000 note, resulting from the conversion price of $0.001 below the market price on December 31, 2012 of $0.021, resulted in a discount of $4,250 of which $4,222 was amortized during the 5 months ended May 31, 2013. The balance of $28 was amortized during the 12 months ended May 31, 2014. The $125,000 note was evaluated and it was determined that there was no associated beneficial conversion feature discount. All third party notes and debentures were fully discounted as at May 31, 2014. All outstanding notes and debentures were evaluated for embedded derivatives in accordance with ASC 815 and were found to not include any embedded derivatives. During the twelve months ended May 31, 2014 the Company re-classified $316,750 of related party debt and $14,026 of related party accounts payable to third party and retired the obligations through the sale of the associated subsidiary. During this 12 month period the Company paid $8,728 of interest associated with these notes in cash. During the twelve months ended May 31, 2014 the Company converted $14,900 of Asher debenture principal into 1,264,762 shares of the Companys common stock. The conversion was within the terms of the underlying agreement. During this period the Company exercised its option to repay in cash the balances due on the First and Second Asher Notes. The Company repaid $2,800 of principal, $1,981 of accrued interest and $3,719 of accelerated interest on the First Asher Note and $32,500 of principal, $1,627 of accrued interest and $17,873 of accelerated interest on the Second Asher Note. During the twelve months ended May 31, 2014 the Company recognized the conversion of a total of $370,600 of third party debenture principal, debenture accrued interest and note principal into 23,909,678 shares of its unregistered common stock. As of May 31, 2014 the Company issued 20,296,775 shares and recorded the balance of 3,612,903 shares as stock payable. The conversions were at a conversion price equal to the lowest closing price per share of the Companys common stock for the 20 days on which the Company's shares traded immediately preceding the date of conversion. The conversions were within the terms of the underlying agreements. Total third May 31 565,227 23,006 542,221 For the period ended May 31 all third party debt was short term During the twelve months ended May 31, 2015 the Company accrued $36,836 of third party interest. Third party principal outstanding on May 31, 2015 was $565,227, consisting of note principal $23,006 and debenture principal $542,221. Total third party principal and accrued interest outstanding on May 31, 2015 was $861,954. The following tables summarize the outstanding principal and discounts associated with debentures and notes outstanding at May 31, 2014 and May 31 May 31, 2014 Debentures Notes Total Principal at end of period Remaining Discounts Balance Sheet Amount net of discounts Principal at end of period Remaining Discounts Balance Sheet Amount net of discounts End of Period Balance Sheet Amount $542,221 $Nil $542,221 $23,006 N/A $23,006 $565,227 May 31, 2015 Debentures Notes Total Principal at end of period Remaining Discounts Balance Sheet Amount net of discounts Principal at end of period Remaining Discounts Balance Sheet Amount net of discounts End of Period Balance Sheet Amount $542,221 $Nil $542,221 $23,006 N/A $23,006 $565,227 The principal and accrued interest on notes and debentures as of May 31, 2014 and May 31, 2015 are summarized in the following tables: Notes and Debentures Principal Amount at May 31 Weighted Average Interest Rate Accrued Interest May 31 Third Party Notes $ 2 3,006 N/A $ Nil Third Party Debentures 542,221 6.5% 259,891 Total $ 5 65,227 5.8% $ 259,891 Notes and Debentures Principal Amount at May 31 Weighted Average Interest Rate Accrued Interest May 31 Third Party Notes $ 2 3,006 N/A $ Nil Third Party Debentures 542,221 6.5% 296,727 Total $ 5 65,227 5.8% $ 296,727 Principal payments on loans and debentures payable in the years ending May 31, 2016 through 2020 are as follows: Fiscal Year Principal 2016 $565,227 2017 - 2018 - 2019 - 2020 - Total $565,227 </t>
  </si>
  <si>
    <t>Note 8 - Accrued Liabilities</t>
  </si>
  <si>
    <t xml:space="preserve">NOTE 8 - ACCRUED LIABILITIES During the year ended May 31, 2014 the Company accrued allowances for legal, compliance and accounting expenses of $37,000 and related party compensation of $200,000 for the Company's officers and converted accrued liability of $26,598 to accounts payable. Total accrued liability at May 31, 2014 was $398,291 consisting of accrued liabilities $198,291 and related party accrued liabilities $200,000. During the year ended May 31, 2015 the Company accrued allowances for legal, compliance and accounting expenses of $23,000 and related party compensation of $200,000 for the Company's officers and converted accrued liability of $18,873 to accounts payable. Total accrued liability at May 31, 2015 was $602,418 consisting of accrued liabilities $202,418 and related party accrued liabilities $400,000. </t>
  </si>
  <si>
    <t>Note 10 - Changes in Presentation of Comparative Statements</t>
  </si>
  <si>
    <t xml:space="preserve">NOTE 10 - CHANGES IN PRESENTATION OF COMPARATIVE STATEMENTS The presentation of certain amounts for previous periods has been reclassified to conform to the presentation adopted for the current period. </t>
  </si>
  <si>
    <t>Note 11 - Disposal of Subsidiary</t>
  </si>
  <si>
    <t xml:space="preserve">NOTE 11 - DISPOSAL OF SUBSIDIARY Effective September 1, 2013, the Company disposed of its subsidiary MCM Technologies Inc. ("MCM") by sale to a previous related party, Murat Erbatur, the Company's former COO, for $1.00. Mr. Erbatur resigned as the Company's COO and Director on June 25, 2013. The transaction was accounted for by rolling up assets and liabilities into a one-time adjustment of ($342,880) to additional paid in capital. Item Balance Cash $4,036 Accounts Receivable $23,255 Prepaid Expenses $287 Employee Expense Advances $68 Inventory, Net $1,893 Total Assets Available for Sale $29,539 Bank Line of Credit $(46,381) Accounts Payable $(28,824) Accrued Liabilities $602 Loans Payable $(301,854) Liabilities associated with Assets Available for Sale $(376,457) Accumulated other Comprehensive Income/Loss $4,038 Additional Paid In Capital $(342,880) Effective March 1, 2014, the Company disposed of its subsidiary Cardinal Points Trading Corp by sale to a third party for $1.00. The transaction was accounted for by rolling up assets and liabilities into a one-time adjustment of ($711,990) to additional paid in capital. Item Balance Cash $100 Total Assets Available for Sale $100 Accounts Payable $(16,593) GST Payable $78 Loans Payable $(689,986) Liabilities associated with Assets Available for Sale $(706,510) Accumulated other Comprehensive Income(Loss) $(5,589) Additional Paid In Capital $(711,990) </t>
  </si>
  <si>
    <t>Note 12 - Subsequent Events</t>
  </si>
  <si>
    <t xml:space="preserve">NOTE 12- SUBSEQUENT EVENTS On June 1, 2015 the Company commenced the integration of 420 International Corp as a wholly owned subsidiary of the Company. </t>
  </si>
  <si>
    <t>Note 13 - New Accounting Pronouncements</t>
  </si>
  <si>
    <t>NOTE 13 - NEW ACCOUNTING PRONOUNCEMENTS In November 2016, the FASB issued ASU No. 2016-18, Statement of Cash Flows (Topic 230). ASU No. 2016-18 requires that restricted cash be included with cash and cash equivalents when reconciling the change in cash flow. This guidance will be effective for the Company for its fiscal year 2017, with early adoption permitted.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September 2015, the FASB issued ASU No. 2015-16, Business Combinations (Topic 805): Simplifying the Accounting for Measurement-Period Adjustments,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our financial position or results of operations. In August 2015, the FASB issued ASU No. 2015-14, Revenue from Contracts with Customers (Topic 606): Deferral of the Effective Date. This amendment defers the effective date of the previously issued ASU No. 2014-09, Revenue from Contracts with Customers (Topic 606), until the interim and annual reporting periods beginning after December 15, 2017. The FASBs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ier application is permitted for interim and annual reporting periods beginning after December 15, 2016. The Company intends to adopt the provisions of ASU 2015-14 for interim and annual reporting periods beginning after December 15, 2017. The Company is currently evaluating the impact of the adoption of ASU 2015-14 on its consolidated financial statements. In July 2015, the FASB, issued ASU No. 2015-11, Inventory (Topic 330): Simplifying the Measurement of Inventory </t>
  </si>
  <si>
    <t>Note 2 - Summary of Significant Accounting Policies: Accounting Method (Policies)</t>
  </si>
  <si>
    <t>Policies</t>
  </si>
  <si>
    <t>Accounting Method</t>
  </si>
  <si>
    <t>Accounting Method The Companys financial statements are prepared using the accrual method of accounting.</t>
  </si>
  <si>
    <t>Note 2 - Summary of Significant Accounting Policies: Accounts Receivable (Policies)</t>
  </si>
  <si>
    <t>Accounts Receivable</t>
  </si>
  <si>
    <t>Accounts Receivable The Company has adopted the policy to record its accounts receivable at net realizable value. Because of the small customer base, direct contact with customers and relatively small number of transactions, the Company has adopted the direct write off method to account for doubtful accounts. The Company estimates bad debt based on managements ongoing review and assessment of accounts and creation of reserves for the full amount of doubtful accounts. At May 31, 2015 and 2014, there were accounts receivable allowances of NIL.</t>
  </si>
  <si>
    <t>Note 2 - Summary of Significant Accounting Policies: Cash and Cash Equivalents (Policies)</t>
  </si>
  <si>
    <t>Cash and Cash Equivalents</t>
  </si>
  <si>
    <t>Cash and Cash Equivalents For purposes of the statement of cash flows, the Company considers all short-term debt securities purchased with a maturity of three months or less to be cash equivalents. At May 31, 2015 and 201 4</t>
  </si>
  <si>
    <t>Note 2 - Summary of Significant Accounting Policies: Commitments and Contingencies (Policies)</t>
  </si>
  <si>
    <t>Commitments and Contingencies</t>
  </si>
  <si>
    <t>Commitments and Contingencies We record estimated commitments for future obligations and estimate contingencies when information is available that indicates that it is probable that an asset has been impaired or a liability has been incurred and the amount can be reasonably estimated. When no accrual is made for a loss contingency because one or both of these conditions are not met, or if an exposure to loss exists in excess of the amount accrued, we disclose such contingencies when there is at least a reasonable possibility that a loss or an additional loss may have been incurred. Determining the likelihood of incurring a liability and estimating the amount of the liability involves significant judgment. If the outcome of the liability is more adverse to us than management currently expects, then we may have to record additional charges in the future. See Note 6 for details on commitments and contingencies.</t>
  </si>
  <si>
    <t>Note 2 - Summary of Significant Accounting Policies: Comprehensive Income (Policies)</t>
  </si>
  <si>
    <t>Comprehensive Income</t>
  </si>
  <si>
    <t>Comprehensive Income The Company accounts for Comprehensive Income in accordance with ASC Topic 220. ASC Topic 220 establishes standards for reporting and displaying comprehensive income, its components and accumulated balances. For the year ending May 31, 2014 the Company reported a comprehensive loss of $693,492 resulting from the conversion of Canadian dollar subsidiaries into US dollars. For the year ending May 31, 2015 the Company did not record a comprehensive gain or loss.</t>
  </si>
  <si>
    <t>Note 2 - Summary of Significant Accounting Policies: Costs Associated With Exit Or Disposal Activities (Policies)</t>
  </si>
  <si>
    <t>Costs Associated With Exit Or Disposal Activities</t>
  </si>
  <si>
    <t>Costs Associated with Exit or Disposal Activities The Company accounts for exit or disposal activities in accordance with ASC Topic 220, Accounting for Costs Associated with Exit or Disposal Activities ASC 220 establishes standards for the recognition, measurement, and reporting of costs associated with exit and disposal activities, including restructuring activities. There has been no impact on the Companys financial position or results of operations from adopting ASC 220.</t>
  </si>
  <si>
    <t>Note 2 - Summary of Significant Accounting Policies: Earnings Per Share (Policies)</t>
  </si>
  <si>
    <t>Earnings Per Share</t>
  </si>
  <si>
    <t xml:space="preserve">Earnings per Share The Company has adopted ASC 260 Earnings Per Share. Basic loss per share is computed using the weighted average number of common shares outstanding. Diluted net loss per share is the same as basic net loss per share, as the inclusion of common stock equivalents would be antidilutive. For the Year Ended May 31, (in thousands) 2015 2014 (Loss) from continuing operations $ (325.0) $ (612.5) Gain (Loss) from discontinued operations - 27.7 Net (loss) income $ (325.0) $ (584.8) Weighted average shares outstanding: Basic 64,926,465 47,252,025 Effect of dilutive securities: Stock options and warrants   Convertible loans   Basic and diluted 64,926,465 1,994,768 Gain (Loss) per share from continuing operations: basic and diluted $ (0.00) $ (0.01) Gain (Loss) per share from discontinued operations: basic and diluted $ (0.00) $ 0.00 Net (loss) income per share: basic and diluted $ (0.00) $ (0.01) The following potential common shares have been excluded from the computation of diluted net income per share for the years ended May 31, 2015 and 2014 because their inclusion would have been antidilutive: For the Year Ended May 31, 2015 For the Year Ended May 31, 2014 Outstanding common stock options and warrants - - Convertible loans 68,705,703 98,630,155 </t>
  </si>
  <si>
    <t>Note 2 - Summary of Significant Accounting Policies: Fair Value of Financial Instruments (Policies)</t>
  </si>
  <si>
    <t>Fair Value of Financial Instruments</t>
  </si>
  <si>
    <t xml:space="preserve"> Total Realized Description Level 1 Level 2 Level 3 Loss $ - $ - $ - $ - Totals $ - $ - $ - $ - </t>
  </si>
  <si>
    <t>Note 2 - Summary of Significant Accounting Policies: Software Development Costs (Policies)</t>
  </si>
  <si>
    <t>Software Development Costs</t>
  </si>
  <si>
    <t>Software Development Costs Software development costs include direct costs incurred for internally developed products classified under Other Assets. We account for software development costs in accordance with ASC 350-40. All capitalized software costs are amortized on a straight line basis over an estimated useful life and are reviewed for impairment annually. As of May 31, 2015, all software costs were fully amortized.</t>
  </si>
  <si>
    <t>Note 2 - Summary of Significant Accounting Policies: Foreign Currency Translation (Policies)</t>
  </si>
  <si>
    <t>Foreign Currency Translation</t>
  </si>
  <si>
    <t>Foreign Currency Translation The Company's former subsidiaries MCM Integrated Technologies, Ltd. and Cardinal Points Trading, Corp. both used the Canadian Dollar as their functional currency. Transactions denominated in currencies other than the entitys functional currency are translated into the entitys functional currency at the exchange rate ruling on the date of the transaction. Monetary assets and liabilities denominated in foreign currencies are retranslated at the exchange rate ruling on the balance sheet date. Currency translation differences are recognized in the statement of income for the period. On consolidation, the results of operations and cash flows whose functional currency is other than the US dollar are translated into US dollars at the average exchange rate for the period and their assets and liabilities are translated into US dollars at the exchange rate ruling on the balance sheet date. Currency translation differences are recognized within other comprehensive income as a separate component of shareholders equity. In the event that such an operation is sold, the cumulative currency translation differences that are attributable to the operation are reclassified to income.</t>
  </si>
  <si>
    <t>Note 2 - Summary of Significant Accounting Policies: Going Concern (Policies)</t>
  </si>
  <si>
    <t>Going Concern</t>
  </si>
  <si>
    <t>Going Concern The accompanying financial statements have been prepared assuming that the Company will continue as a going concern. As shown in the accompanying financial statements, at May 31, 2015 the Company has an accumulated deficit of $16,781,830, and current liabilities in excess of current assets by $1,561,854. These circumstance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Commencing in September 2013 and continuing through to March 2014 management systematically phased out of all Canadian operations and re-located the Company's offices to Beverly Hills CA. Commencing in Q2 2014 the Company began reporting all home automation activity under the category of discontinued operations. This transition was completed as of May 31, 2014.</t>
  </si>
  <si>
    <t>Note 2 - Summary of Significant Accounting Policies: Impairment of Long-lived Assets (Policies)</t>
  </si>
  <si>
    <t>Impairment of Long-lived Assets</t>
  </si>
  <si>
    <t>Impairment of long-lived assets We have adopted ASC 350 for the assessment of impairment of goodwill and indefinite life intangibles on an annual basis. The potential impairment of finite life intangibles is assessed whenever events or a change in circumstances indicate the carrying value may not be recoverable. Factors we consider important which could trigger an impairment review include the following: · · · · · When we determine that the carrying value of goodwill and indefinite life intangibles may not be recoverable based upon the existence of one or more of the above indicators of impairment, we measure any potential impairment based on a projected discounted cash flow method using a discount rate determined by our management to be commensurate with the risk inherent in our current business model.</t>
  </si>
  <si>
    <t>Note 2 - Summary of Significant Accounting Policies: Principles of Consolidation (Policies)</t>
  </si>
  <si>
    <t>Principles of Consolidation</t>
  </si>
  <si>
    <t>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t>
  </si>
  <si>
    <t>Note 2 - Summary of Significant Accounting Policies: Property and Equipment (Policies)</t>
  </si>
  <si>
    <t>Property and Equipment</t>
  </si>
  <si>
    <t>Property and Equipment Property and equipment are stated at cost. Depreciation of property and equipment is calculated using the straight-line method over the estimated useful lives of the assets, which range from three to seven years (see note 3).</t>
  </si>
  <si>
    <t>Note 2 - Summary of Significant Accounting Policies: Provision For Taxes (Policies)</t>
  </si>
  <si>
    <t>Provision For Taxes</t>
  </si>
  <si>
    <t>Provision for Taxes We account for income taxes in accordance with accounting guidance now codified as FASB ASC Topic 740,  Income Taxes Accounting guidance now codified as FASB ASC Topic 740-20, Income Taxes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We would recognize interest and penalties related to unrecognized tax benefits in income tax expense. At May 31, 2015, the Company had net deferred tax asset calculated at an expected rate of 34% of approximately $4,724,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y 31, 2015. The significant components of the deferred tax asset at May 31, 2015 and May 31, 2014 were as follows: May 31, 2015 May 31, 2014 Net operating loss carryforward $ 13,893,492 $ 13,631,839 Deferred tax asset - NOL $ 4,723,787 $ 4,634,866 Deferred tax asset valuation allowance $ (4,723,787) $ (4,634,866) Net deferred tax asset $ 0 $ 0 At May 31, 2015, the Company had net operating loss carryforwards of approximately $13,893,000 which expire in the years 2020 through 2033. The change in the allowance account from May 31, 2014 to May 31, 2015 was $88,921. The components of current income tax expense as of May 31, 2015 and 2014 respectively are as follows: As of May 31, 2015 2014 Current federal tax expense $ - $ - Current state tax expense $ - $ - Change in NOL benefits $ 88,921 $ 188,704 Change in valuation allowance $ (88,921) $ (188,704) Income tax expense $ 0 $ 0 For the period ended May 31, 2015, other than a reserve of $150,000 for potential federal tax penalties associated with late filing of foreign subsidiary disclosures, the Company did not record any liabilities for uncertain tax positions.</t>
  </si>
  <si>
    <t>Note 2 - Summary of Significant Accounting Policies: Use of Estimates (Policies)</t>
  </si>
  <si>
    <t>Use of Estimates</t>
  </si>
  <si>
    <t>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Note 2 - Summary of Significant Accounting Policies: Earnings Per Share: Schedule of Earnings Per Share, Basic and Diluted (Tables)</t>
  </si>
  <si>
    <t>Tables/Schedules</t>
  </si>
  <si>
    <t>Schedule of Earnings Per Share, Basic and Diluted</t>
  </si>
  <si>
    <t xml:space="preserve"> For the Year Ended May 31, (in thousands) 2015 2014 (Loss) from continuing operations $ (325.0) $ (612.5) Gain (Loss) from discontinued operations - 27.7 Net (loss) income $ (325.0) $ (584.8) Weighted average shares outstanding: Basic 64,926,465 47,252,025 Effect of dilutive securities: Stock options and warrants   Convertible loans   Basic and diluted 64,926,465 1,994,768 Gain (Loss) per share from continuing operations: basic and diluted $ (0.00) $ (0.01) Gain (Loss) per share from discontinued operations: basic and diluted $ (0.00) $ 0.00 Net (loss) income per share: basic and diluted $ (0.00) $ (0.01)</t>
  </si>
  <si>
    <t>Note 2 - Summary of Significant Accounting Policies: Earnings Per Share: Schedule of Antidilutive Securities Excluded from Computation of Earnings Per Share (Tables)</t>
  </si>
  <si>
    <t>Schedule of Antidilutive Securities Excluded from Computation of Earnings Per Share</t>
  </si>
  <si>
    <t xml:space="preserve"> For the Year Ended May 31, 2015 For the Year Ended May 31, 2014 Outstanding common stock options and warrants - - Convertible loans 68,705,703 98,630,155</t>
  </si>
  <si>
    <t>Note 2 - Summary of Significant Accounting Policies: Fair Value of Financial Instruments: Fair Value of Financial Instruments (Tables)</t>
  </si>
  <si>
    <t>Note 2 - Summary of Significant Accounting Policies: Provision For Taxes: Schedule of Deferred Tax Assets and Liabilities (Tables)</t>
  </si>
  <si>
    <t>Schedule of Deferred Tax Assets and Liabilities</t>
  </si>
  <si>
    <t xml:space="preserve"> May 31, 2015 May 31, 2014 Net operating loss carryforward $ 13,893,492 $ 13,631,839 Deferred tax asset - NOL $ 4,723,787 $ 4,634,866 Deferred tax asset valuation allowance $ (4,723,787) $ (4,634,866) Net deferred tax asset $ 0 $ 0</t>
  </si>
  <si>
    <t>Note 2 - Summary of Significant Accounting Policies: Provision For Taxes: Schedule of Components of Income Tax Expense (Benefit) (Tables)</t>
  </si>
  <si>
    <t>Schedule of Components of Income Tax Expense (Benefit)</t>
  </si>
  <si>
    <t xml:space="preserve"> As of May 31, 2015 2014 Current federal tax expense $ - $ - Current state tax expense $ - $ - Change in NOL benefits $ 88,921 $ 188,704 Change in valuation allowance $ (88,921) $ (188,704) Income tax expense $ 0 $ 0</t>
  </si>
  <si>
    <t>Note 3 - Property and Equipment: Property, Plant and Equipment (Tables)</t>
  </si>
  <si>
    <t>Property, Plant and Equipment</t>
  </si>
  <si>
    <t xml:space="preserve"> Property and Equipment May 31, 2015 May 31, 2014 Computer hardware and software $ 314,903 $ 314,903 Furniture, fixtures, vehicles, leaseholds - - Book value of property and equipment 314,903 314,903 Less accumulated depreciation (314,903) (314,903) Property and equipment - net $ Nil $ Nil</t>
  </si>
  <si>
    <t>Note 5 - Related Parties (notes Payable Related Party): Schedule of Related Party Transactions (Tables)</t>
  </si>
  <si>
    <t>Schedule of Related Party Transactions</t>
  </si>
  <si>
    <t xml:space="preserve"> Related Parties Principal Outstanding on May 31, 2015 Interest Accrued to May 31, 2015 Short term notes $ 37,677 $ 5,461 Total $ 37,677 $ 5,461</t>
  </si>
  <si>
    <t xml:space="preserve"> Related Parties Principal Outstanding on May 31, 2014 Interest Accrued to May 31, 2014 Short term notes $ 17,652 $ 3,794 Total $ 17,652 $ 3,794</t>
  </si>
  <si>
    <t>Note 7 - Third Party Notes and Debentures Payable: Outstanding principal and discounts associated with debentures and notes outstanding (Tables)</t>
  </si>
  <si>
    <t>Outstanding principal and discounts associated with debentures and notes outstanding</t>
  </si>
  <si>
    <t xml:space="preserve"> May 31, 2015 Debentures Notes Total Principal at end of period Remaining Discounts Balance Sheet Amount net of discounts Principal at end of period Remaining Discounts Balance Sheet Amount net of discounts End of Period Balance Sheet Amount $542,221 $Nil $542,221 $23,006 N/A $23,006 $565,227</t>
  </si>
  <si>
    <t xml:space="preserve"> May 31, 2014 Debentures Notes Total Principal at end of period Remaining Discounts Balance Sheet Amount net of discounts Principal at end of period Remaining Discounts Balance Sheet Amount net of discounts End of Period Balance Sheet Amount $542,221 $Nil $542,221 $23,006 N/A $23,006 $565,227</t>
  </si>
  <si>
    <t>Note 7 - Third Party Notes and Debentures Payable: Principal and accrued interest on notes and debentures (Tables)</t>
  </si>
  <si>
    <t>Principal and accrued interest on notes and debentures</t>
  </si>
  <si>
    <t xml:space="preserve"> Notes and Debentures Principal Amount at May 31 Weighted Average Interest Rate Accrued Interest May 31 Third Party Notes $ 2 3,006 N/A $ Nil Third Party Debentures 542,221 6.5% 259,891 Total $ 5 65,227 5.8% $ 259,891 Notes and Debentures Principal Amount at May 31 Weighted Average Interest Rate Accrued Interest May 31 Third Party Notes $ 2 3,006 N/A $ Nil Third Party Debentures 542,221 6.5% 296,727 Total $ 5 65,227 5.8% $ 296,727</t>
  </si>
  <si>
    <t>Note 7 - Third Party Notes and Debentures Payable: Principal payments on loans and debentures (Tables)</t>
  </si>
  <si>
    <t>Principal payments on loans and debentures</t>
  </si>
  <si>
    <t xml:space="preserve"> Fiscal Year Principal 2016 $565,227 2017 - 2018 - 2019 - 2020 - Total $565,227</t>
  </si>
  <si>
    <t>Note 9 - Discontinued Operations (Tables)</t>
  </si>
  <si>
    <t>Note 9 - Discontinued Operations</t>
  </si>
  <si>
    <t>N OTE 9  DISCONTINUED OPERATIONS The Company disposed of its discontinued operations during the year ended May 31, 2014. During the year ended May 31, 2014 the Company recorded revenues of $49,454 from discontinued operations and a pre-tax net gain of $27,762. For the year ended May 31, 2014 the assets and liabilities of the Company's discontinued operations MCM and Cardinal Points Trading Corp are segregated in the balance sheet and labeled as held for sale.</t>
  </si>
  <si>
    <t>Note 11 - Disposal of Subsidiary: Disposal Groups, Including Discontinued Operations (Tables)</t>
  </si>
  <si>
    <t>May 31, 2013</t>
  </si>
  <si>
    <t>Disposal Groups, Including Discontinued Operations</t>
  </si>
  <si>
    <t xml:space="preserve"> Item Balance Cash $100 Total Assets Available for Sale $100 Accounts Payable $(16,593) GST Payable $78 Loans Payable $(689,986) Liabilities associated with Assets Available for Sale $(706,510) Accumulated other Comprehensive Income(Loss) $(5,589) Additional Paid In Capital $(711,990)</t>
  </si>
  <si>
    <t xml:space="preserve"> Item Balance Cash $4,036 Accounts Receivable $23,255 Prepaid Expenses $287 Employee Expense Advances $68 Inventory, Net $1,893 Total Assets Available for Sale $29,539 Bank Line of Credit $(46,381) Accounts Payable $(28,824) Accrued Liabilities $602 Loans Payable $(301,854) Liabilities associated with Assets Available for Sale $(376,457) Accumulated other Comprehensive Income/Loss $4,038 Additional Paid In Capital $(342,880)</t>
  </si>
  <si>
    <t>Organization, Consolidation and Presentation of Financial Statements Disclosure (Details)</t>
  </si>
  <si>
    <t>Details</t>
  </si>
  <si>
    <t>Nature of Operations</t>
  </si>
  <si>
    <t>Occidental Development Group, Inc. (ODG, the Company, we, us) was incorporated in the State of Nevada in 1998. Occidental Development Group, Inc. (ODG, the Company, we, us) was incorporated in the State of Nevada in 1998. The Company is actively evaluating opportunities for strategic relationships and alliances, for land acquisition, the provision of professional services, hardware development and hardware and equipment supply, and for industry financing - including evaluating opportunities to make direct term loans or to provide revolving lines of credit to businesses involved in the cultivation and sale of cannabis and related products. Target geographical markets include national on-line and the California, Oregon, Nevada and Washington medicinal and recreational marijuana (THC and CBD) markets. Historically, the Company operated in the green building sector offering control and automation technology for single and multi unit new construction and existing buildings. This activity was pursued through its wholly owned Canadian subsidiaries. During the year ended May 31, 2014 the Company discontinued its activities in the green building sector and disposed of all assets liabilities and obligations related to the sector. Future impact on operations was de minimis as of May 31, 2014.</t>
  </si>
  <si>
    <t>Note 2 - Summary of Significant Accounting Policies: Earnings Per Share: Schedule of Earnings Per Share, Basic and Diluted (Details) - $ / shares</t>
  </si>
  <si>
    <t>Weighted Average Number of Shares Outstanding, Basic</t>
  </si>
  <si>
    <t>Weighted Average Number of Shares Outstanding, Basic and Diluted</t>
  </si>
  <si>
    <t>Income (Loss) from Continuing Operations, Per Basic and Diluted Share</t>
  </si>
  <si>
    <t>(Loss) per share from discontinued operations</t>
  </si>
  <si>
    <t>Note 2 - Summary of Significant Accounting Policies: Earnings Per Share: Schedule of Antidilutive Securities Excluded from Computation of Earnings Per Share (Details) - shares</t>
  </si>
  <si>
    <t>Antidilutive Securities Excluded from Computation of Earnings Per Share, Amount</t>
  </si>
  <si>
    <t>Note 2 - Summary of Significant Accounting Policies: Going Concern (Details) - USD ($)</t>
  </si>
  <si>
    <t>Current liabilities in excess of current assets</t>
  </si>
  <si>
    <t>Note 2 - Summary of Significant Accounting Policies: Provision For Taxes (Details)</t>
  </si>
  <si>
    <t>May 31, 2015USD ($)</t>
  </si>
  <si>
    <t>Effective Income Tax Rate Reconciliation, at Federal Statutory Income Tax Rate, Percent</t>
  </si>
  <si>
    <t>34.00%</t>
  </si>
  <si>
    <t>Deferred Tax Assets, Net of Valuation Allowance</t>
  </si>
  <si>
    <t>Note 2 - Summary of Significant Accounting Policies: Provision For Taxes: Schedule of Deferred Tax Assets and Liabilities (Details) - USD ($)</t>
  </si>
  <si>
    <t>Operating Loss Carryforwards</t>
  </si>
  <si>
    <t>Deferred Tax Assets, Operating Loss Carryforwards</t>
  </si>
  <si>
    <t>Deferred Tax Assets, Valuation Allowance</t>
  </si>
  <si>
    <t>Deferred Income Tax Assets, Net</t>
  </si>
  <si>
    <t>Note 2 - Summary of Significant Accounting Policies: Provision For Taxes: Schedule of Components of Income Tax Expense (Benefit) (Details) - USD ($)</t>
  </si>
  <si>
    <t>Operating Loss Deferred Tax Asset Change in Amount</t>
  </si>
  <si>
    <t>Effective Income Tax Rate Reconciliation, Change in Deferred Tax Assets Valuation Allowance, Amount</t>
  </si>
  <si>
    <t>Note 2 - Summary of Significant Accounting Policies (Details)</t>
  </si>
  <si>
    <t>Revenue Recognition, Policy</t>
  </si>
  <si>
    <t>Revenue Recognition The Company generates revenues designing and installing, integrating and servicing automation solutions and energy use monitoring and conservation systems for commercial and residential new construction and renovation projects. The Company generates revenues in three primary ways: first, the Company offers a complete turnkey solution with products and services to contractors and end users; second, the Company sells only products to its contractors and end users; and third, the Company sells only services to its contractors and end users. Revenue on product sales, service agreements and turnkey contracts is recognized using the completed contract method in accordance with ASC Topic 605 Revenue Recognition in Financial Statements.</t>
  </si>
  <si>
    <t>Note 3 - Property and Equipment: Property, Plant and Equipment (Details) - USD ($)</t>
  </si>
  <si>
    <t>Computer hardware and software</t>
  </si>
  <si>
    <t>Book value of property and equipment</t>
  </si>
  <si>
    <t>Accumulated Depreciation, Depletion and Amortization, Property, Plant, and Equipment</t>
  </si>
  <si>
    <t>PROPERTY AND EQUIPMENT, NET</t>
  </si>
  <si>
    <t>Note 7 - Third Party Notes and Debentures Payable: Principal payments on loans and debentures (Details)</t>
  </si>
  <si>
    <t>Note and debenture principal</t>
  </si>
  <si>
    <t>Note 9 - Discontinued Operations (Details)</t>
  </si>
  <si>
    <t>May 31, 2014USD ($)</t>
  </si>
  <si>
    <t>Disposal Group, Including Discontinued Operation, Revenue</t>
  </si>
  <si>
    <t>Note 11 - Disposal of Subsidiary: Disposal Groups, Including Discontinued Operations (Details) - USD ($)</t>
  </si>
  <si>
    <t>Mar. 01, 2014</t>
  </si>
  <si>
    <t>Oct. 01, 2013</t>
  </si>
  <si>
    <t>Disposal Group, Including Discontinued Operation, Cash</t>
  </si>
  <si>
    <t>Disposal Group, Including Discontinued Operation, Accounts, Notes and Loans Receivable, Net</t>
  </si>
  <si>
    <t>Disposal Group, Including Discontinued Operation, Prepaid and Other Assets</t>
  </si>
  <si>
    <t>Disposal Group, Including Discontinued Operation, Other Assets, Current</t>
  </si>
  <si>
    <t>Disposal Group, Including Discontinued Operation, Inventory</t>
  </si>
  <si>
    <t>Disposal Group, Including Discontinued Operation, Assets</t>
  </si>
  <si>
    <t>Disposal Group, Including Discontinued Operation, Other Liabilities</t>
  </si>
  <si>
    <t>Disposal Group, Including Discontinued Operation, Accounts Payable</t>
  </si>
  <si>
    <t>Disposal Group, Including Discontinued Operation, Accrued Liabilities, Current</t>
  </si>
  <si>
    <t>Disposal Group, Including Discontinued Operation, Accrued Liabilities</t>
  </si>
  <si>
    <t>Disposal Group, Including Discontinued Operation, Other Liabilities, Noncurrent</t>
  </si>
  <si>
    <t>Disposal Group, Including Discontinued Operation, Other Assets</t>
  </si>
  <si>
    <t>Additional paid-in capital one time adjustment</t>
  </si>
  <si>
    <t>Note 12 - Subsequent Events (Details)</t>
  </si>
  <si>
    <t>Subsequent Event, Description</t>
  </si>
  <si>
    <t>On June 1, 2015 the Company commenced the integration of 420 International Corp as a wholly owned subsidiary of the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73362</v>
      </c>
    </row>
    <row r="9" spans="1:4">
      <c r="A9" s="4" t="s">
        <v>15</v>
      </c>
      <c r="B9" s="4" t="s">
        <v>16</v>
      </c>
    </row>
    <row r="10" spans="1:4">
      <c r="A10" s="4" t="s">
        <v>17</v>
      </c>
      <c r="C10" s="5" t="n">
        <v>75886165</v>
      </c>
    </row>
    <row r="11" spans="1:4">
      <c r="A11" s="4" t="s">
        <v>18</v>
      </c>
      <c r="D11" s="6" t="n">
        <v>607089</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5</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1719</v>
      </c>
      <c r="C3" s="6" t="n">
        <v>1719</v>
      </c>
    </row>
    <row r="4" spans="1:3">
      <c r="A4" s="4" t="s">
        <v>38</v>
      </c>
      <c r="B4" s="5" t="n">
        <v>1719</v>
      </c>
      <c r="C4" s="5" t="n">
        <v>1719</v>
      </c>
    </row>
    <row r="5" spans="1:3">
      <c r="A5" s="4" t="s">
        <v>39</v>
      </c>
      <c r="B5" s="5" t="n">
        <v>1719</v>
      </c>
      <c r="C5" s="5" t="n">
        <v>1719</v>
      </c>
    </row>
    <row r="6" spans="1:3">
      <c r="A6" s="3" t="s">
        <v>40</v>
      </c>
    </row>
    <row r="7" spans="1:3">
      <c r="A7" s="4" t="s">
        <v>41</v>
      </c>
      <c r="B7" s="5" t="n">
        <v>54344</v>
      </c>
      <c r="C7" s="5" t="n">
        <v>55346</v>
      </c>
    </row>
    <row r="8" spans="1:3">
      <c r="A8" s="4" t="s">
        <v>42</v>
      </c>
      <c r="B8" s="5" t="n">
        <v>202418</v>
      </c>
      <c r="C8" s="5" t="n">
        <v>198291</v>
      </c>
    </row>
    <row r="9" spans="1:3">
      <c r="A9" s="4" t="s">
        <v>43</v>
      </c>
      <c r="B9" s="5" t="n">
        <v>400000</v>
      </c>
      <c r="C9" s="5" t="n">
        <v>200000</v>
      </c>
    </row>
    <row r="10" spans="1:3">
      <c r="A10" s="4" t="s">
        <v>44</v>
      </c>
      <c r="B10" s="5" t="n">
        <v>296727</v>
      </c>
      <c r="C10" s="5" t="n">
        <v>259891</v>
      </c>
    </row>
    <row r="11" spans="1:3">
      <c r="A11" s="4" t="s">
        <v>45</v>
      </c>
      <c r="B11" s="5" t="n">
        <v>5461</v>
      </c>
      <c r="C11" s="5" t="n">
        <v>3794</v>
      </c>
    </row>
    <row r="12" spans="1:3">
      <c r="A12" s="4" t="s">
        <v>46</v>
      </c>
      <c r="B12" s="5" t="n">
        <v>23006</v>
      </c>
      <c r="C12" s="5" t="n">
        <v>23006</v>
      </c>
    </row>
    <row r="13" spans="1:3">
      <c r="A13" s="4" t="s">
        <v>47</v>
      </c>
      <c r="B13" s="5" t="n">
        <v>542221</v>
      </c>
      <c r="C13" s="5" t="n">
        <v>542221</v>
      </c>
    </row>
    <row r="14" spans="1:3">
      <c r="A14" s="4" t="s">
        <v>48</v>
      </c>
      <c r="B14" s="5" t="n">
        <v>37677</v>
      </c>
      <c r="C14" s="5" t="n">
        <v>17652</v>
      </c>
    </row>
    <row r="15" spans="1:3">
      <c r="A15" s="4" t="s">
        <v>49</v>
      </c>
      <c r="B15" s="5" t="n">
        <v>1561854</v>
      </c>
      <c r="C15" s="5" t="n">
        <v>1300201</v>
      </c>
    </row>
    <row r="16" spans="1:3">
      <c r="A16" s="4" t="s">
        <v>50</v>
      </c>
      <c r="B16" s="5" t="n">
        <v>1561854</v>
      </c>
      <c r="C16" s="5" t="n">
        <v>1300201</v>
      </c>
    </row>
    <row r="17" spans="1:3">
      <c r="A17" s="3" t="s">
        <v>51</v>
      </c>
    </row>
    <row r="18" spans="1:3">
      <c r="A18" s="4" t="s">
        <v>52</v>
      </c>
      <c r="B18" s="5" t="n">
        <v>75886</v>
      </c>
      <c r="C18" s="5" t="n">
        <v>75886</v>
      </c>
    </row>
    <row r="19" spans="1:3">
      <c r="A19" s="4" t="s">
        <v>53</v>
      </c>
      <c r="B19" s="5" t="n">
        <v>56000</v>
      </c>
      <c r="C19" s="5" t="n">
        <v>56000</v>
      </c>
    </row>
    <row r="20" spans="1:3">
      <c r="A20" s="4" t="s">
        <v>54</v>
      </c>
      <c r="B20" s="5" t="n">
        <v>15869504</v>
      </c>
      <c r="C20" s="5" t="n">
        <v>15806171</v>
      </c>
    </row>
    <row r="21" spans="1:3">
      <c r="A21" s="4" t="s">
        <v>55</v>
      </c>
      <c r="B21" s="5" t="n">
        <v>-16781830</v>
      </c>
      <c r="C21" s="5" t="n">
        <v>-16456844</v>
      </c>
    </row>
    <row r="22" spans="1:3">
      <c r="A22" s="4" t="s">
        <v>56</v>
      </c>
      <c r="B22" s="5" t="n">
        <v>-779695</v>
      </c>
      <c r="C22" s="5" t="n">
        <v>-779695</v>
      </c>
    </row>
    <row r="23" spans="1:3">
      <c r="A23" s="4" t="s">
        <v>57</v>
      </c>
      <c r="B23" s="5" t="n">
        <v>-1560135</v>
      </c>
      <c r="C23" s="5" t="n">
        <v>-1298482</v>
      </c>
    </row>
    <row r="24" spans="1:3">
      <c r="A24" s="4" t="s">
        <v>58</v>
      </c>
      <c r="B24" s="6" t="n">
        <v>1719</v>
      </c>
      <c r="C24" s="6" t="n">
        <v>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59</v>
      </c>
      <c r="B1" s="2" t="s">
        <v>2</v>
      </c>
      <c r="C1" s="2" t="s">
        <v>60</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6" t="n">
        <v>0</v>
      </c>
      <c r="C6" s="6" t="n">
        <v>0</v>
      </c>
    </row>
    <row r="7" spans="1:3">
      <c r="A7" s="4" t="s">
        <v>66</v>
      </c>
      <c r="B7" s="7" t="n">
        <v>0.001</v>
      </c>
      <c r="C7" s="7" t="n">
        <v>0.001</v>
      </c>
    </row>
    <row r="8" spans="1:3">
      <c r="A8" s="4" t="s">
        <v>67</v>
      </c>
      <c r="B8" s="5" t="n">
        <v>800000000</v>
      </c>
      <c r="C8" s="5" t="n">
        <v>800000000</v>
      </c>
    </row>
    <row r="9" spans="1:3">
      <c r="A9" s="4" t="s">
        <v>68</v>
      </c>
      <c r="B9" s="5" t="n">
        <v>75886165</v>
      </c>
      <c r="C9" s="5" t="n">
        <v>75886165</v>
      </c>
    </row>
    <row r="10" spans="1:3">
      <c r="A10" s="4" t="s">
        <v>69</v>
      </c>
      <c r="B10" s="5" t="n">
        <v>75886165</v>
      </c>
      <c r="C10" s="5" t="n">
        <v>7588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1</v>
      </c>
    </row>
    <row r="4" spans="1:2">
      <c r="A4" s="4" t="s">
        <v>204</v>
      </c>
      <c r="B4" s="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1</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1</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v>
      </c>
      <c r="B1" s="2" t="s">
        <v>1</v>
      </c>
    </row>
    <row r="2" spans="1:3">
      <c r="B2" s="2" t="s">
        <v>2</v>
      </c>
      <c r="C2" s="2" t="s">
        <v>60</v>
      </c>
    </row>
    <row r="3" spans="1:3">
      <c r="A3" s="3" t="s">
        <v>71</v>
      </c>
    </row>
    <row r="4" spans="1:3">
      <c r="A4" s="4" t="s">
        <v>72</v>
      </c>
      <c r="B4" s="6" t="n">
        <v>0</v>
      </c>
      <c r="C4" s="6" t="n">
        <v>0</v>
      </c>
    </row>
    <row r="5" spans="1:3">
      <c r="A5" s="3" t="s">
        <v>73</v>
      </c>
    </row>
    <row r="6" spans="1:3">
      <c r="A6" s="4" t="s">
        <v>72</v>
      </c>
      <c r="B6" s="5" t="n">
        <v>0</v>
      </c>
      <c r="C6" s="5" t="n">
        <v>0</v>
      </c>
    </row>
    <row r="7" spans="1:3">
      <c r="A7" s="4" t="s">
        <v>74</v>
      </c>
      <c r="B7" s="5" t="n">
        <v>0</v>
      </c>
      <c r="C7" s="5" t="n">
        <v>0</v>
      </c>
    </row>
    <row r="8" spans="1:3">
      <c r="A8" s="3" t="s">
        <v>75</v>
      </c>
    </row>
    <row r="9" spans="1:3">
      <c r="A9" s="4" t="s">
        <v>76</v>
      </c>
      <c r="B9" s="5" t="n">
        <v>286483</v>
      </c>
      <c r="C9" s="5" t="n">
        <v>515676</v>
      </c>
    </row>
    <row r="10" spans="1:3">
      <c r="A10" s="4" t="s">
        <v>77</v>
      </c>
      <c r="B10" s="5" t="n">
        <v>286483</v>
      </c>
      <c r="C10" s="5" t="n">
        <v>515676</v>
      </c>
    </row>
    <row r="11" spans="1:3">
      <c r="A11" s="4" t="s">
        <v>78</v>
      </c>
      <c r="B11" s="5" t="n">
        <v>-286483</v>
      </c>
      <c r="C11" s="5" t="n">
        <v>-515676</v>
      </c>
    </row>
    <row r="12" spans="1:3">
      <c r="A12" s="3" t="s">
        <v>79</v>
      </c>
    </row>
    <row r="13" spans="1:3">
      <c r="A13" s="4" t="s">
        <v>80</v>
      </c>
      <c r="B13" s="5" t="n">
        <v>-38503</v>
      </c>
      <c r="C13" s="5" t="n">
        <v>-96836</v>
      </c>
    </row>
    <row r="14" spans="1:3">
      <c r="A14" s="4" t="s">
        <v>81</v>
      </c>
      <c r="B14" s="5" t="n">
        <v>-38503</v>
      </c>
      <c r="C14" s="5" t="n">
        <v>-96836</v>
      </c>
    </row>
    <row r="15" spans="1:3">
      <c r="A15" s="4" t="s">
        <v>82</v>
      </c>
      <c r="B15" s="5" t="n">
        <v>-324986</v>
      </c>
      <c r="C15" s="5" t="n">
        <v>-612512</v>
      </c>
    </row>
    <row r="16" spans="1:3">
      <c r="A16" s="4" t="s">
        <v>83</v>
      </c>
      <c r="C16" s="5" t="n">
        <v>27762</v>
      </c>
    </row>
    <row r="17" spans="1:3">
      <c r="A17" s="4" t="s">
        <v>84</v>
      </c>
      <c r="B17" s="5" t="n">
        <v>-324986</v>
      </c>
      <c r="C17" s="5" t="n">
        <v>-584750</v>
      </c>
    </row>
    <row r="18" spans="1:3">
      <c r="A18" s="4" t="s">
        <v>85</v>
      </c>
      <c r="B18" s="5" t="n">
        <v>0</v>
      </c>
      <c r="C18" s="5" t="n">
        <v>0</v>
      </c>
    </row>
    <row r="19" spans="1:3">
      <c r="A19" s="4" t="s">
        <v>86</v>
      </c>
      <c r="B19" s="6" t="n">
        <v>-324986</v>
      </c>
      <c r="C19" s="6" t="n">
        <v>-584750</v>
      </c>
    </row>
    <row r="20" spans="1:3">
      <c r="A20" s="3" t="s">
        <v>87</v>
      </c>
    </row>
    <row r="21" spans="1:3">
      <c r="A21" s="4" t="s">
        <v>88</v>
      </c>
      <c r="B21" s="6" t="n">
        <v>0</v>
      </c>
      <c r="C21" s="8" t="n">
        <v>-0.01</v>
      </c>
    </row>
    <row r="22" spans="1:3">
      <c r="A22" s="4" t="s">
        <v>89</v>
      </c>
      <c r="B22" s="5" t="n">
        <v>0</v>
      </c>
      <c r="C22" s="5" t="n">
        <v>0</v>
      </c>
    </row>
    <row r="23" spans="1:3">
      <c r="A23" s="4" t="s">
        <v>90</v>
      </c>
      <c r="B23" s="6" t="n">
        <v>0</v>
      </c>
      <c r="C23" s="8" t="n">
        <v>-0.01</v>
      </c>
    </row>
    <row r="24" spans="1:3">
      <c r="A24" s="4" t="s">
        <v>91</v>
      </c>
      <c r="B24" s="5" t="n">
        <v>64926465</v>
      </c>
      <c r="C24" s="5" t="n">
        <v>47252025</v>
      </c>
    </row>
    <row r="25" spans="1:3">
      <c r="A25" s="3" t="s">
        <v>92</v>
      </c>
    </row>
    <row r="26" spans="1:3">
      <c r="A26" s="4" t="s">
        <v>93</v>
      </c>
      <c r="C26" s="6" t="n">
        <v>-693492</v>
      </c>
    </row>
    <row r="27" spans="1:3">
      <c r="A27" s="4" t="s">
        <v>94</v>
      </c>
      <c r="B27" s="6" t="n">
        <v>-324986</v>
      </c>
      <c r="C27" s="6" t="n">
        <v>-1278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31</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7</v>
      </c>
      <c r="B1" s="2" t="s">
        <v>1</v>
      </c>
    </row>
    <row r="2" spans="1:3">
      <c r="B2" s="2" t="s">
        <v>2</v>
      </c>
      <c r="C2" s="2" t="s">
        <v>60</v>
      </c>
    </row>
    <row r="3" spans="1:3">
      <c r="A3" s="3" t="s">
        <v>231</v>
      </c>
    </row>
    <row r="4" spans="1:3">
      <c r="A4" s="4" t="s">
        <v>248</v>
      </c>
      <c r="B4" s="4" t="s">
        <v>249</v>
      </c>
      <c r="C4" s="4" t="s">
        <v>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1</v>
      </c>
      <c r="B1" s="2" t="s">
        <v>1</v>
      </c>
    </row>
    <row r="2" spans="1:3">
      <c r="B2" s="2" t="s">
        <v>2</v>
      </c>
      <c r="C2" s="2" t="s">
        <v>60</v>
      </c>
    </row>
    <row r="3" spans="1:3">
      <c r="A3" s="3" t="s">
        <v>231</v>
      </c>
    </row>
    <row r="4" spans="1:3">
      <c r="A4" s="4" t="s">
        <v>252</v>
      </c>
      <c r="B4" s="4" t="s">
        <v>253</v>
      </c>
      <c r="C4" s="4" t="s">
        <v>2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1</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31</v>
      </c>
    </row>
    <row r="4" spans="1:2">
      <c r="A4" s="4" t="s">
        <v>262</v>
      </c>
      <c r="B4" s="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4</v>
      </c>
      <c r="B1" s="2" t="s">
        <v>1</v>
      </c>
    </row>
    <row r="2" spans="1:3">
      <c r="B2" s="2" t="s">
        <v>60</v>
      </c>
      <c r="C2" s="2" t="s">
        <v>265</v>
      </c>
    </row>
    <row r="3" spans="1:3">
      <c r="A3" s="3" t="s">
        <v>231</v>
      </c>
    </row>
    <row r="4" spans="1:3">
      <c r="A4" s="4" t="s">
        <v>266</v>
      </c>
      <c r="B4" s="4" t="s">
        <v>267</v>
      </c>
      <c r="C4" s="4" t="s">
        <v>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9</v>
      </c>
      <c r="B5" s="4" t="s">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73</v>
      </c>
      <c r="B1" s="2" t="s">
        <v>1</v>
      </c>
    </row>
    <row r="2" spans="1:3">
      <c r="B2" s="2" t="s">
        <v>2</v>
      </c>
      <c r="C2" s="2" t="s">
        <v>60</v>
      </c>
    </row>
    <row r="3" spans="1:3">
      <c r="A3" s="3" t="s">
        <v>270</v>
      </c>
    </row>
    <row r="4" spans="1:3">
      <c r="A4" s="4" t="s">
        <v>274</v>
      </c>
      <c r="B4" s="5" t="n">
        <v>64926465</v>
      </c>
      <c r="C4" s="5" t="n">
        <v>47252025</v>
      </c>
    </row>
    <row r="5" spans="1:3">
      <c r="A5" s="4" t="s">
        <v>275</v>
      </c>
      <c r="B5" s="5" t="n">
        <v>64926465</v>
      </c>
      <c r="C5" s="5" t="n">
        <v>1994768</v>
      </c>
    </row>
    <row r="6" spans="1:3">
      <c r="A6" s="4" t="s">
        <v>276</v>
      </c>
      <c r="B6" s="6" t="n">
        <v>0</v>
      </c>
      <c r="C6" s="8" t="n">
        <v>-0.01</v>
      </c>
    </row>
    <row r="7" spans="1:3">
      <c r="A7" s="4" t="s">
        <v>277</v>
      </c>
      <c r="B7" s="5" t="n">
        <v>0</v>
      </c>
      <c r="C7" s="5" t="n">
        <v>0</v>
      </c>
    </row>
    <row r="8" spans="1:3">
      <c r="A8" s="4" t="s">
        <v>90</v>
      </c>
      <c r="B8" s="6" t="n">
        <v>0</v>
      </c>
      <c r="C8" s="8" t="n">
        <v>-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78</v>
      </c>
      <c r="B1" s="2" t="s">
        <v>1</v>
      </c>
    </row>
    <row r="2" spans="1:3">
      <c r="B2" s="2" t="s">
        <v>2</v>
      </c>
      <c r="C2" s="2" t="s">
        <v>60</v>
      </c>
    </row>
    <row r="3" spans="1:3">
      <c r="A3" s="3" t="s">
        <v>270</v>
      </c>
    </row>
    <row r="4" spans="1:3">
      <c r="A4" s="4" t="s">
        <v>279</v>
      </c>
      <c r="B4" s="5" t="n">
        <v>68705703</v>
      </c>
      <c r="C4" s="5" t="n">
        <v>986301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9"/>
    <col customWidth="1" max="5" min="5" width="27"/>
    <col customWidth="1" max="6" min="6" width="20"/>
    <col customWidth="1" max="7" min="7" width="46"/>
    <col customWidth="1" max="8" min="8" width="12"/>
  </cols>
  <sheetData>
    <row r="1" spans="1:8">
      <c r="A1" s="1" t="s">
        <v>95</v>
      </c>
      <c r="B1" s="2" t="s">
        <v>96</v>
      </c>
      <c r="C1" s="2" t="s">
        <v>97</v>
      </c>
      <c r="D1" s="2" t="s">
        <v>98</v>
      </c>
      <c r="E1" s="2" t="s">
        <v>99</v>
      </c>
      <c r="F1" s="2" t="s">
        <v>100</v>
      </c>
      <c r="G1" s="2" t="s">
        <v>101</v>
      </c>
      <c r="H1" s="2" t="s">
        <v>102</v>
      </c>
    </row>
    <row r="2" spans="1:8">
      <c r="A2" s="4" t="s">
        <v>103</v>
      </c>
      <c r="C2" s="6" t="n">
        <v>4324</v>
      </c>
      <c r="E2" s="6" t="n">
        <v>13893363</v>
      </c>
      <c r="F2" s="6" t="n">
        <v>-15872094</v>
      </c>
      <c r="G2" s="6" t="n">
        <v>-86203</v>
      </c>
      <c r="H2" s="6" t="n">
        <v>-2060610</v>
      </c>
    </row>
    <row r="3" spans="1:8">
      <c r="A3" s="4" t="s">
        <v>104</v>
      </c>
      <c r="B3" s="5" t="n">
        <v>4324110</v>
      </c>
    </row>
    <row r="4" spans="1:8">
      <c r="A4" s="4" t="s">
        <v>105</v>
      </c>
      <c r="C4" s="5" t="n">
        <v>71562</v>
      </c>
      <c r="E4" s="5" t="n">
        <v>857938</v>
      </c>
      <c r="H4" s="5" t="n">
        <v>929500</v>
      </c>
    </row>
    <row r="5" spans="1:8">
      <c r="A5" s="4" t="s">
        <v>106</v>
      </c>
      <c r="B5" s="5" t="n">
        <v>71562055</v>
      </c>
    </row>
    <row r="6" spans="1:8">
      <c r="A6" s="4" t="s">
        <v>107</v>
      </c>
      <c r="D6" s="6" t="n">
        <v>56000</v>
      </c>
      <c r="H6" s="5" t="n">
        <v>56000</v>
      </c>
    </row>
    <row r="7" spans="1:8">
      <c r="A7" s="4" t="s">
        <v>108</v>
      </c>
      <c r="E7" s="5" t="n">
        <v>1054870</v>
      </c>
      <c r="H7" s="5" t="n">
        <v>1054870</v>
      </c>
    </row>
    <row r="8" spans="1:8">
      <c r="A8" s="4" t="s">
        <v>109</v>
      </c>
      <c r="F8" s="5" t="n">
        <v>-584750</v>
      </c>
      <c r="H8" s="5" t="n">
        <v>-584750</v>
      </c>
    </row>
    <row r="9" spans="1:8">
      <c r="A9" s="4" t="s">
        <v>93</v>
      </c>
      <c r="G9" s="5" t="n">
        <v>-693492</v>
      </c>
      <c r="H9" s="5" t="n">
        <v>-693492</v>
      </c>
    </row>
    <row r="10" spans="1:8">
      <c r="A10" s="4" t="s">
        <v>110</v>
      </c>
      <c r="C10" s="5" t="n">
        <v>75886</v>
      </c>
      <c r="D10" s="5" t="n">
        <v>56000</v>
      </c>
      <c r="E10" s="5" t="n">
        <v>15806171</v>
      </c>
      <c r="F10" s="5" t="n">
        <v>-16456844</v>
      </c>
      <c r="G10" s="5" t="n">
        <v>-779695</v>
      </c>
      <c r="H10" s="5" t="n">
        <v>-1298482</v>
      </c>
    </row>
    <row r="11" spans="1:8">
      <c r="A11" s="4" t="s">
        <v>111</v>
      </c>
      <c r="B11" s="5" t="n">
        <v>75886165</v>
      </c>
    </row>
    <row r="12" spans="1:8">
      <c r="A12" s="4" t="s">
        <v>111</v>
      </c>
      <c r="B12" s="5" t="n">
        <v>75886165</v>
      </c>
    </row>
    <row r="13" spans="1:8">
      <c r="A13" s="4" t="s">
        <v>112</v>
      </c>
      <c r="C13" s="5" t="n">
        <v>-16667</v>
      </c>
      <c r="E13" s="5" t="n">
        <v>16667</v>
      </c>
    </row>
    <row r="14" spans="1:8">
      <c r="A14" s="4" t="s">
        <v>113</v>
      </c>
      <c r="B14" s="5" t="n">
        <v>-16666667</v>
      </c>
    </row>
    <row r="15" spans="1:8">
      <c r="A15" s="4" t="s">
        <v>114</v>
      </c>
      <c r="C15" s="5" t="n">
        <v>16667</v>
      </c>
      <c r="E15" s="5" t="n">
        <v>46666</v>
      </c>
      <c r="H15" s="5" t="n">
        <v>63333</v>
      </c>
    </row>
    <row r="16" spans="1:8">
      <c r="A16" s="4" t="s">
        <v>115</v>
      </c>
      <c r="B16" s="5" t="n">
        <v>16666667</v>
      </c>
    </row>
    <row r="17" spans="1:8">
      <c r="A17" s="4" t="s">
        <v>109</v>
      </c>
      <c r="F17" s="5" t="n">
        <v>-324986</v>
      </c>
      <c r="H17" s="5" t="n">
        <v>-324986</v>
      </c>
    </row>
    <row r="18" spans="1:8">
      <c r="A18" s="4" t="s">
        <v>116</v>
      </c>
      <c r="C18" s="6" t="n">
        <v>75886</v>
      </c>
      <c r="D18" s="6" t="n">
        <v>56000</v>
      </c>
      <c r="E18" s="6" t="n">
        <v>15869504</v>
      </c>
      <c r="F18" s="6" t="n">
        <v>-16781830</v>
      </c>
      <c r="G18" s="6" t="n">
        <v>-779695</v>
      </c>
      <c r="H18" s="6" t="n">
        <v>-1560135</v>
      </c>
    </row>
    <row r="19" spans="1:8">
      <c r="A19" s="4" t="s">
        <v>117</v>
      </c>
      <c r="B19" s="5" t="n">
        <v>75886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0</v>
      </c>
      <c r="B1" s="2" t="s">
        <v>34</v>
      </c>
      <c r="C1" s="2" t="s">
        <v>2</v>
      </c>
      <c r="D1" s="2" t="s">
        <v>35</v>
      </c>
    </row>
    <row r="2" spans="1:4">
      <c r="A2" s="3" t="s">
        <v>270</v>
      </c>
    </row>
    <row r="3" spans="1:4">
      <c r="A3" s="4" t="s">
        <v>55</v>
      </c>
      <c r="B3" s="6" t="n">
        <v>16781830</v>
      </c>
      <c r="C3" s="6" t="n">
        <v>16781830</v>
      </c>
      <c r="D3" s="6" t="n">
        <v>16456844</v>
      </c>
    </row>
    <row r="4" spans="1:4">
      <c r="A4" s="4" t="s">
        <v>281</v>
      </c>
      <c r="C4" s="6" t="n">
        <v>15618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2</v>
      </c>
      <c r="B1" s="2" t="s">
        <v>1</v>
      </c>
    </row>
    <row r="2" spans="1:2">
      <c r="B2" s="2" t="s">
        <v>283</v>
      </c>
    </row>
    <row r="3" spans="1:2">
      <c r="A3" s="3" t="s">
        <v>270</v>
      </c>
    </row>
    <row r="4" spans="1:2">
      <c r="A4" s="4" t="s">
        <v>284</v>
      </c>
      <c r="B4" s="4" t="s">
        <v>285</v>
      </c>
    </row>
    <row r="5" spans="1:2">
      <c r="A5" s="4" t="s">
        <v>286</v>
      </c>
      <c r="B5" s="6" t="n">
        <v>472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7</v>
      </c>
      <c r="B1" s="2" t="s">
        <v>2</v>
      </c>
      <c r="C1" s="2" t="s">
        <v>60</v>
      </c>
    </row>
    <row r="2" spans="1:3">
      <c r="A2" s="3" t="s">
        <v>270</v>
      </c>
    </row>
    <row r="3" spans="1:3">
      <c r="A3" s="4" t="s">
        <v>288</v>
      </c>
      <c r="B3" s="6" t="n">
        <v>13893492</v>
      </c>
      <c r="C3" s="6" t="n">
        <v>13631839</v>
      </c>
    </row>
    <row r="4" spans="1:3">
      <c r="A4" s="4" t="s">
        <v>289</v>
      </c>
      <c r="B4" s="5" t="n">
        <v>4723787</v>
      </c>
      <c r="C4" s="5" t="n">
        <v>4634866</v>
      </c>
    </row>
    <row r="5" spans="1:3">
      <c r="A5" s="4" t="s">
        <v>290</v>
      </c>
      <c r="B5" s="5" t="n">
        <v>-4723787</v>
      </c>
      <c r="C5" s="5" t="n">
        <v>-4634866</v>
      </c>
    </row>
    <row r="6" spans="1:3">
      <c r="A6" s="4" t="s">
        <v>291</v>
      </c>
      <c r="B6" s="6" t="n">
        <v>0</v>
      </c>
      <c r="C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92</v>
      </c>
      <c r="B1" s="2" t="s">
        <v>1</v>
      </c>
    </row>
    <row r="2" spans="1:3">
      <c r="B2" s="2" t="s">
        <v>2</v>
      </c>
      <c r="C2" s="2" t="s">
        <v>60</v>
      </c>
    </row>
    <row r="3" spans="1:3">
      <c r="A3" s="3" t="s">
        <v>270</v>
      </c>
    </row>
    <row r="4" spans="1:3">
      <c r="A4" s="4" t="s">
        <v>293</v>
      </c>
      <c r="B4" s="6" t="n">
        <v>88921</v>
      </c>
      <c r="C4" s="6" t="n">
        <v>188704</v>
      </c>
    </row>
    <row r="5" spans="1:3">
      <c r="A5" s="4" t="s">
        <v>294</v>
      </c>
      <c r="B5" s="5" t="n">
        <v>-88921</v>
      </c>
      <c r="C5" s="5" t="n">
        <v>-188704</v>
      </c>
    </row>
    <row r="6" spans="1:3">
      <c r="A6" s="4" t="s">
        <v>85</v>
      </c>
      <c r="B6" s="6" t="n">
        <v>0</v>
      </c>
      <c r="C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70</v>
      </c>
    </row>
    <row r="4" spans="1:2">
      <c r="A4" s="4" t="s">
        <v>296</v>
      </c>
      <c r="B4" s="4" t="s">
        <v>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8</v>
      </c>
      <c r="B1" s="2" t="s">
        <v>2</v>
      </c>
      <c r="C1" s="2" t="s">
        <v>60</v>
      </c>
    </row>
    <row r="2" spans="1:3">
      <c r="A2" s="3" t="s">
        <v>270</v>
      </c>
    </row>
    <row r="3" spans="1:3">
      <c r="A3" s="4" t="s">
        <v>299</v>
      </c>
      <c r="B3" s="6" t="n">
        <v>314903</v>
      </c>
      <c r="C3" s="6" t="n">
        <v>314903</v>
      </c>
    </row>
    <row r="4" spans="1:3">
      <c r="A4" s="4" t="s">
        <v>300</v>
      </c>
      <c r="B4" s="5" t="n">
        <v>314903</v>
      </c>
      <c r="C4" s="5" t="n">
        <v>314903</v>
      </c>
    </row>
    <row r="5" spans="1:3">
      <c r="A5" s="4" t="s">
        <v>301</v>
      </c>
      <c r="B5" s="5" t="n">
        <v>-314903</v>
      </c>
      <c r="C5" s="5" t="n">
        <v>-314903</v>
      </c>
    </row>
    <row r="6" spans="1:3">
      <c r="A6" s="4" t="s">
        <v>302</v>
      </c>
      <c r="B6" s="6" t="n">
        <v>0</v>
      </c>
      <c r="C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3</v>
      </c>
      <c r="B1" s="2" t="s">
        <v>1</v>
      </c>
    </row>
    <row r="2" spans="1:2">
      <c r="B2" s="2" t="s">
        <v>283</v>
      </c>
    </row>
    <row r="3" spans="1:2">
      <c r="A3" s="3" t="s">
        <v>270</v>
      </c>
    </row>
    <row r="4" spans="1:2">
      <c r="A4" s="4" t="s">
        <v>304</v>
      </c>
      <c r="B4" s="6" t="n">
        <v>5652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305</v>
      </c>
      <c r="B1" s="2" t="s">
        <v>1</v>
      </c>
    </row>
    <row r="2" spans="1:2">
      <c r="B2" s="2" t="s">
        <v>306</v>
      </c>
    </row>
    <row r="3" spans="1:2">
      <c r="A3" s="3" t="s">
        <v>270</v>
      </c>
    </row>
    <row r="4" spans="1:2">
      <c r="A4" s="4" t="s">
        <v>307</v>
      </c>
      <c r="B4" s="6" t="n">
        <v>49454</v>
      </c>
    </row>
    <row r="5" spans="1:2">
      <c r="A5" s="4" t="s">
        <v>83</v>
      </c>
      <c r="B5" s="6" t="n">
        <v>277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309</v>
      </c>
      <c r="C1" s="2" t="s">
        <v>310</v>
      </c>
    </row>
    <row r="2" spans="1:3">
      <c r="A2" s="3" t="s">
        <v>270</v>
      </c>
    </row>
    <row r="3" spans="1:3">
      <c r="A3" s="4" t="s">
        <v>311</v>
      </c>
      <c r="B3" s="6" t="n">
        <v>100</v>
      </c>
      <c r="C3" s="6" t="n">
        <v>4036</v>
      </c>
    </row>
    <row r="4" spans="1:3">
      <c r="A4" s="4" t="s">
        <v>312</v>
      </c>
      <c r="C4" s="5" t="n">
        <v>23255</v>
      </c>
    </row>
    <row r="5" spans="1:3">
      <c r="A5" s="4" t="s">
        <v>313</v>
      </c>
      <c r="C5" s="5" t="n">
        <v>287</v>
      </c>
    </row>
    <row r="6" spans="1:3">
      <c r="A6" s="4" t="s">
        <v>314</v>
      </c>
      <c r="C6" s="5" t="n">
        <v>68</v>
      </c>
    </row>
    <row r="7" spans="1:3">
      <c r="A7" s="4" t="s">
        <v>315</v>
      </c>
      <c r="C7" s="5" t="n">
        <v>1893</v>
      </c>
    </row>
    <row r="8" spans="1:3">
      <c r="A8" s="4" t="s">
        <v>316</v>
      </c>
      <c r="B8" s="5" t="n">
        <v>100</v>
      </c>
      <c r="C8" s="5" t="n">
        <v>29539</v>
      </c>
    </row>
    <row r="9" spans="1:3">
      <c r="A9" s="4" t="s">
        <v>317</v>
      </c>
      <c r="C9" s="5" t="n">
        <v>-46381</v>
      </c>
    </row>
    <row r="10" spans="1:3">
      <c r="A10" s="4" t="s">
        <v>318</v>
      </c>
      <c r="B10" s="5" t="n">
        <v>-16593</v>
      </c>
      <c r="C10" s="5" t="n">
        <v>-28824</v>
      </c>
    </row>
    <row r="11" spans="1:3">
      <c r="A11" s="4" t="s">
        <v>319</v>
      </c>
      <c r="B11" s="5" t="n">
        <v>78</v>
      </c>
      <c r="C11" s="5" t="n">
        <v>602</v>
      </c>
    </row>
    <row r="12" spans="1:3">
      <c r="A12" s="4" t="s">
        <v>320</v>
      </c>
      <c r="B12" s="5" t="n">
        <v>-689986</v>
      </c>
      <c r="C12" s="5" t="n">
        <v>-301854</v>
      </c>
    </row>
    <row r="13" spans="1:3">
      <c r="A13" s="4" t="s">
        <v>321</v>
      </c>
      <c r="B13" s="5" t="n">
        <v>-706510</v>
      </c>
      <c r="C13" s="5" t="n">
        <v>-376457</v>
      </c>
    </row>
    <row r="14" spans="1:3">
      <c r="A14" s="4" t="s">
        <v>322</v>
      </c>
      <c r="B14" s="5" t="n">
        <v>-5589</v>
      </c>
      <c r="C14" s="5" t="n">
        <v>4038</v>
      </c>
    </row>
    <row r="15" spans="1:3">
      <c r="A15" s="4" t="s">
        <v>323</v>
      </c>
      <c r="B15" s="6" t="n">
        <v>-711990</v>
      </c>
      <c r="C15" s="6" t="n">
        <v>-342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70</v>
      </c>
    </row>
    <row r="4" spans="1:2">
      <c r="A4" s="4" t="s">
        <v>325</v>
      </c>
      <c r="B4" s="4" t="s">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8</v>
      </c>
      <c r="B1" s="2" t="s">
        <v>1</v>
      </c>
    </row>
    <row r="2" spans="1:3">
      <c r="B2" s="2" t="s">
        <v>2</v>
      </c>
      <c r="C2" s="2" t="s">
        <v>60</v>
      </c>
    </row>
    <row r="3" spans="1:3">
      <c r="A3" s="3" t="s">
        <v>119</v>
      </c>
    </row>
    <row r="4" spans="1:3">
      <c r="A4" s="4" t="s">
        <v>109</v>
      </c>
      <c r="B4" s="6" t="n">
        <v>-324986</v>
      </c>
      <c r="C4" s="6" t="n">
        <v>-584750</v>
      </c>
    </row>
    <row r="5" spans="1:3">
      <c r="A5" s="3" t="s">
        <v>120</v>
      </c>
    </row>
    <row r="6" spans="1:3">
      <c r="A6" s="4" t="s">
        <v>121</v>
      </c>
      <c r="C6" s="5" t="n">
        <v>29739</v>
      </c>
    </row>
    <row r="7" spans="1:3">
      <c r="A7" s="4" t="s">
        <v>122</v>
      </c>
      <c r="C7" s="5" t="n">
        <v>200000</v>
      </c>
    </row>
    <row r="8" spans="1:3">
      <c r="A8" s="4" t="s">
        <v>123</v>
      </c>
      <c r="B8" s="5" t="n">
        <v>63333</v>
      </c>
    </row>
    <row r="9" spans="1:3">
      <c r="A9" s="4" t="s">
        <v>124</v>
      </c>
      <c r="C9" s="5" t="n">
        <v>-3776</v>
      </c>
    </row>
    <row r="10" spans="1:3">
      <c r="A10" s="4" t="s">
        <v>125</v>
      </c>
      <c r="C10" s="5" t="n">
        <v>75000</v>
      </c>
    </row>
    <row r="11" spans="1:3">
      <c r="A11" s="3" t="s">
        <v>126</v>
      </c>
    </row>
    <row r="12" spans="1:3">
      <c r="A12" s="4" t="s">
        <v>127</v>
      </c>
      <c r="C12" s="5" t="n">
        <v>-23256</v>
      </c>
    </row>
    <row r="13" spans="1:3">
      <c r="A13" s="3" t="s">
        <v>128</v>
      </c>
    </row>
    <row r="14" spans="1:3">
      <c r="A14" s="4" t="s">
        <v>129</v>
      </c>
      <c r="B14" s="5" t="n">
        <v>40963</v>
      </c>
      <c r="C14" s="5" t="n">
        <v>67867</v>
      </c>
    </row>
    <row r="15" spans="1:3">
      <c r="A15" s="4" t="s">
        <v>130</v>
      </c>
      <c r="B15" s="5" t="n">
        <v>201667</v>
      </c>
      <c r="C15" s="5" t="n">
        <v>202296</v>
      </c>
    </row>
    <row r="16" spans="1:3">
      <c r="A16" s="4" t="s">
        <v>41</v>
      </c>
      <c r="B16" s="5" t="n">
        <v>-1002</v>
      </c>
      <c r="C16" s="5" t="n">
        <v>-14258</v>
      </c>
    </row>
    <row r="17" spans="1:3">
      <c r="A17" s="4" t="s">
        <v>131</v>
      </c>
      <c r="C17" s="5" t="n">
        <v>470</v>
      </c>
    </row>
    <row r="18" spans="1:3">
      <c r="A18" s="4" t="s">
        <v>132</v>
      </c>
      <c r="B18" s="5" t="n">
        <v>-20025</v>
      </c>
      <c r="C18" s="5" t="n">
        <v>-50668</v>
      </c>
    </row>
    <row r="19" spans="1:3">
      <c r="A19" s="3" t="s">
        <v>133</v>
      </c>
    </row>
    <row r="20" spans="1:3">
      <c r="A20" s="4" t="s">
        <v>134</v>
      </c>
      <c r="C20" s="5" t="n">
        <v>-9645</v>
      </c>
    </row>
    <row r="21" spans="1:3">
      <c r="A21" s="4" t="s">
        <v>135</v>
      </c>
      <c r="C21" s="5" t="n">
        <v>18507</v>
      </c>
    </row>
    <row r="22" spans="1:3">
      <c r="A22" s="4" t="s">
        <v>136</v>
      </c>
      <c r="C22" s="5" t="n">
        <v>8862</v>
      </c>
    </row>
    <row r="23" spans="1:3">
      <c r="A23" s="3" t="s">
        <v>137</v>
      </c>
    </row>
    <row r="24" spans="1:3">
      <c r="A24" s="4" t="s">
        <v>138</v>
      </c>
      <c r="C24" s="5" t="n">
        <v>7824</v>
      </c>
    </row>
    <row r="25" spans="1:3">
      <c r="A25" s="4" t="s">
        <v>139</v>
      </c>
      <c r="C25" s="5" t="n">
        <v>-10140</v>
      </c>
    </row>
    <row r="26" spans="1:3">
      <c r="A26" s="4" t="s">
        <v>140</v>
      </c>
      <c r="B26" s="5" t="n">
        <v>20025</v>
      </c>
      <c r="C26" s="5" t="n">
        <v>39636</v>
      </c>
    </row>
    <row r="27" spans="1:3">
      <c r="A27" s="4" t="s">
        <v>141</v>
      </c>
      <c r="C27" s="5" t="n">
        <v>-13797</v>
      </c>
    </row>
    <row r="28" spans="1:3">
      <c r="A28" s="4" t="s">
        <v>142</v>
      </c>
      <c r="B28" s="5" t="n">
        <v>20025</v>
      </c>
      <c r="C28" s="5" t="n">
        <v>23523</v>
      </c>
    </row>
    <row r="29" spans="1:3">
      <c r="A29" s="4" t="s">
        <v>143</v>
      </c>
      <c r="C29" s="5" t="n">
        <v>-18283</v>
      </c>
    </row>
    <row r="30" spans="1:3">
      <c r="A30" s="4" t="s">
        <v>144</v>
      </c>
      <c r="C30" s="5" t="n">
        <v>-3039</v>
      </c>
    </row>
    <row r="31" spans="1:3">
      <c r="A31" s="4" t="s">
        <v>145</v>
      </c>
      <c r="B31" s="5" t="n">
        <v>1719</v>
      </c>
      <c r="C31" s="5" t="n">
        <v>23041</v>
      </c>
    </row>
    <row r="32" spans="1:3">
      <c r="A32" s="4" t="s">
        <v>146</v>
      </c>
      <c r="B32" s="5" t="n">
        <v>1719</v>
      </c>
      <c r="C32" s="5" t="n">
        <v>1719</v>
      </c>
    </row>
    <row r="33" spans="1:3">
      <c r="A33" s="3" t="s">
        <v>147</v>
      </c>
    </row>
    <row r="34" spans="1:3">
      <c r="A34" s="4" t="s">
        <v>148</v>
      </c>
      <c r="C34" s="5" t="n">
        <v>8728</v>
      </c>
    </row>
    <row r="35" spans="1:3">
      <c r="A35" s="3" t="s">
        <v>149</v>
      </c>
    </row>
    <row r="36" spans="1:3">
      <c r="A36" s="4" t="s">
        <v>150</v>
      </c>
      <c r="C36" s="5" t="n">
        <v>400000</v>
      </c>
    </row>
    <row r="37" spans="1:3">
      <c r="A37" s="4" t="s">
        <v>151</v>
      </c>
      <c r="C37" s="5" t="n">
        <v>385500</v>
      </c>
    </row>
    <row r="38" spans="1:3">
      <c r="A38" s="4" t="s">
        <v>152</v>
      </c>
      <c r="C38" s="5" t="n">
        <v>169500</v>
      </c>
    </row>
    <row r="39" spans="1:3">
      <c r="A39" s="4" t="s">
        <v>153</v>
      </c>
      <c r="C39" s="5" t="n">
        <v>14026</v>
      </c>
    </row>
    <row r="40" spans="1:3">
      <c r="A40" s="4" t="s">
        <v>154</v>
      </c>
      <c r="B40" s="6" t="n">
        <v>16667</v>
      </c>
    </row>
    <row r="41" spans="1:3">
      <c r="A41" s="4" t="s">
        <v>155</v>
      </c>
      <c r="C41" s="6" t="n">
        <v>1054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2:28:17Z</dcterms:created>
  <dcterms:modified xmlns:dcterms="http://purl.org/dc/terms/" xmlns:xsi="http://www.w3.org/2001/XMLSchema-instance" xsi:type="dcterms:W3CDTF">2017-08-01T12:28:17Z</dcterms:modified>
</cp:coreProperties>
</file>